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Statements of Changes" sheetId="5" r:id="rId5"/>
    <s:sheet name="Condensed Consolidated Stateme6" sheetId="6" r:id="rId6"/>
    <s:sheet name="General" sheetId="7" r:id="rId7"/>
    <s:sheet name="Summary of Significant Accounti" sheetId="8" r:id="rId8"/>
    <s:sheet name="Fair Value Measurement" sheetId="9" r:id="rId9"/>
    <s:sheet name="Japan Acquisition" sheetId="10" r:id="rId10"/>
    <s:sheet name="Convertible Loans" sheetId="11" r:id="rId11"/>
    <s:sheet name="Contingencies" sheetId="12" r:id="rId12"/>
    <s:sheet name="Share Capital" sheetId="13" r:id="rId13"/>
    <s:sheet name="Stock-Based Compensation" sheetId="14" r:id="rId14"/>
    <s:sheet name="Related Parties" sheetId="15" r:id="rId15"/>
    <s:sheet name="Summary of Significant Accoun16" sheetId="16" r:id="rId16"/>
    <s:sheet name="Fair Value Measurement (Tables)" sheetId="17" r:id="rId17"/>
    <s:sheet name="Stock-Based Compensation (Table" sheetId="18" r:id="rId18"/>
    <s:sheet name="Related Parties (Tables)" sheetId="19" r:id="rId19"/>
    <s:sheet name="General (Details)" sheetId="20" r:id="rId20"/>
    <s:sheet name="Summary of Significant Accoun21" sheetId="21" r:id="rId21"/>
    <s:sheet name="Fair Value Measurement (Details" sheetId="22" r:id="rId22"/>
    <s:sheet name="Fair Value Measurement (Detai23" sheetId="23" r:id="rId23"/>
    <s:sheet name="Fair Value Measurement (Detai24" sheetId="24" r:id="rId24"/>
    <s:sheet name="Fair Value Measurement (Detai25" sheetId="25" r:id="rId25"/>
    <s:sheet name="Fair Value Measurement (Detai26" sheetId="26" r:id="rId26"/>
    <s:sheet name="Japan Acquisition (Details)" sheetId="27" r:id="rId27"/>
    <s:sheet name="Convertible Loans (Details)" sheetId="28" r:id="rId28"/>
    <s:sheet name="Contingencies (Details)" sheetId="29" r:id="rId29"/>
    <s:sheet name="Share Capital (Details)" sheetId="30" r:id="rId30"/>
    <s:sheet name="Stock-Based Compensation (Detai" sheetId="31" r:id="rId31"/>
    <s:sheet name="Stock-Based Compensation (Det32" sheetId="32" r:id="rId32"/>
    <s:sheet name="Related Parties (Details)" sheetId="33" r:id="rId33"/>
    <s:sheet name="Related Parties (Details Textua" sheetId="34" r:id="rId34"/>
  </s:sheets>
  <s:definedNames/>
  <s:calcPr calcId="124519" calcMode="auto" fullCalcOnLoad="1"/>
</s:workbook>
</file>

<file path=xl/sharedStrings.xml><?xml version="1.0" encoding="utf-8"?>
<sst xmlns="http://schemas.openxmlformats.org/spreadsheetml/2006/main" uniqueCount="403">
  <si>
    <t>Document and Entity Information - shares</t>
  </si>
  <si>
    <t>9 Months Ended</t>
  </si>
  <si>
    <t>Sep. 30, 2015</t>
  </si>
  <si>
    <t>Nov. 09, 2015</t>
  </si>
  <si>
    <t>Document and Entity Information [Abstract]</t>
  </si>
  <si>
    <t>Entity Registrant Name</t>
  </si>
  <si>
    <t>EZTD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 USD ($) $ in Thousands</t>
  </si>
  <si>
    <t>Dec. 31, 2014</t>
  </si>
  <si>
    <t>CURRENT ASSETS:</t>
  </si>
  <si>
    <t>Segregated client cash accounts</t>
  </si>
  <si>
    <t>Restricted cash</t>
  </si>
  <si>
    <t>Receivable from credit card companies</t>
  </si>
  <si>
    <t>Other current assets</t>
  </si>
  <si>
    <t>Total current assets</t>
  </si>
  <si>
    <t>NON-CURRENT ASSETS:</t>
  </si>
  <si>
    <t>Property and equipment, net</t>
  </si>
  <si>
    <t>Intangible assets, net</t>
  </si>
  <si>
    <t xml:space="preserve"> </t>
  </si>
  <si>
    <t>Total non-current assets</t>
  </si>
  <si>
    <t>Total assets</t>
  </si>
  <si>
    <t>CURRENT LIABILITIES:</t>
  </si>
  <si>
    <t>Obligation to customers</t>
  </si>
  <si>
    <t>Financial liabilities</t>
  </si>
  <si>
    <t>Convertible loans</t>
  </si>
  <si>
    <t>Accounts payable</t>
  </si>
  <si>
    <t>Related parties</t>
  </si>
  <si>
    <t>Accrued expenses and other accounts payable</t>
  </si>
  <si>
    <t>Total current liabilities</t>
  </si>
  <si>
    <t>LONG TERM LIABILITIES:</t>
  </si>
  <si>
    <t>Accrued severance pay, net</t>
  </si>
  <si>
    <t>Total liabilities</t>
  </si>
  <si>
    <t>EQUITY (DEFICIENCY):</t>
  </si>
  <si>
    <t>Common stock of $ 0.001 par value: Authorized: 300,000,000 shares at September 30, 2015 and December 31, 2014; Issued and outstanding: 103,443,439 and 94,385,302 shares at September 30, 2015 and December 31, 2014, respectively.</t>
  </si>
  <si>
    <t>Additional paid-in capital</t>
  </si>
  <si>
    <t>Prepayment on account of shares</t>
  </si>
  <si>
    <t>Accumulated deficit</t>
  </si>
  <si>
    <t>Equity (deficiency)</t>
  </si>
  <si>
    <t>Total liabilities and equity</t>
  </si>
  <si>
    <t>Condensed Consolidated Balance Sheets (Parenthetical) - $ / shares</t>
  </si>
  <si>
    <t>Statement of Financial Position [Abstract]</t>
  </si>
  <si>
    <t>Common stock, par value per share</t>
  </si>
  <si>
    <t>Common stock, shares authorized</t>
  </si>
  <si>
    <t>Common stock, shares issued</t>
  </si>
  <si>
    <t>Common stock, shares outstanding</t>
  </si>
  <si>
    <t>Condensed Consolidated Statements of Comprehensive Income - USD ($) $ in Thousands</t>
  </si>
  <si>
    <t>3 Months Ended</t>
  </si>
  <si>
    <t>Sep. 30, 2014</t>
  </si>
  <si>
    <t>Income Statement [Abstract]</t>
  </si>
  <si>
    <t>Revenues</t>
  </si>
  <si>
    <t>Operating expenses:</t>
  </si>
  <si>
    <t>Sales and marketing</t>
  </si>
  <si>
    <t>General and administrative</t>
  </si>
  <si>
    <t>Research and development</t>
  </si>
  <si>
    <t>Stock-based compensation</t>
  </si>
  <si>
    <t>Impairment of bank deposits</t>
  </si>
  <si>
    <t>Total operating expenses</t>
  </si>
  <si>
    <t>Operating loss</t>
  </si>
  <si>
    <t>Financial expenses, net</t>
  </si>
  <si>
    <t>Net loss before taxes on income</t>
  </si>
  <si>
    <t>Taxes on income</t>
  </si>
  <si>
    <t>Net loss attributable to the Company</t>
  </si>
  <si>
    <t>Total basic and diluted net loss per share</t>
  </si>
  <si>
    <t>Weighted average number of common stock used in computing basic and diluted net loss per share</t>
  </si>
  <si>
    <t>Condensed Statements of Changes in Equity - USD ($) $ in Thousands</t>
  </si>
  <si>
    <t>Total</t>
  </si>
  <si>
    <t>Common Stock [Member]</t>
  </si>
  <si>
    <t>Balance at Dec. 31, 2013</t>
  </si>
  <si>
    <t>Balance, shares at Dec. 31, 2013</t>
  </si>
  <si>
    <t>Issuance of Shares</t>
  </si>
  <si>
    <t>Issuance of Shares, shares</t>
  </si>
  <si>
    <t>Net loss</t>
  </si>
  <si>
    <t>Balance at Sep. 30, 2014</t>
  </si>
  <si>
    <t>Balance, shares at Sep. 30, 2014</t>
  </si>
  <si>
    <t>Balance at Dec. 31, 2014</t>
  </si>
  <si>
    <t>Balance, shares at Dec. 31, 2014</t>
  </si>
  <si>
    <t>Conversion of loan</t>
  </si>
  <si>
    <t>Conversion of loan, shares</t>
  </si>
  <si>
    <t>Exercise of warrants</t>
  </si>
  <si>
    <t>Exercise of warrants , shares</t>
  </si>
  <si>
    <t>Prepayment on account of shares upon exercise of warrants</t>
  </si>
  <si>
    <t>Exercise of options</t>
  </si>
  <si>
    <t>Exercise of options, shares</t>
  </si>
  <si>
    <t>Issuance of warrants</t>
  </si>
  <si>
    <t>Grant of warrants</t>
  </si>
  <si>
    <t>Balance at Sep. 30, 2015</t>
  </si>
  <si>
    <t>Balance, shares at Sep. 30, 2015</t>
  </si>
  <si>
    <t>Condensed Consolidated Statements of Cash Flows - USD ($) $ in Thousands</t>
  </si>
  <si>
    <t>Cash flows from operating activities:</t>
  </si>
  <si>
    <t>Adjustments required to reconcile net loss to net cash used in operating activities:</t>
  </si>
  <si>
    <t>Depreciation and amortization</t>
  </si>
  <si>
    <t>Fair value of warrants granted to shareholders</t>
  </si>
  <si>
    <t>Accrued interest and amortization of discount and exchange differences of convertible loans</t>
  </si>
  <si>
    <t>Decrease in receivables from credit card companies</t>
  </si>
  <si>
    <t>Increase in trade and other accounts receivable</t>
  </si>
  <si>
    <t>Decrease in trade payables</t>
  </si>
  <si>
    <t>Increase (decrease) in obligation to customers and other payables</t>
  </si>
  <si>
    <t>Increase in financial liabilities</t>
  </si>
  <si>
    <t>Increase in severance pay, net</t>
  </si>
  <si>
    <t>Decrease in related parties payables</t>
  </si>
  <si>
    <t>Net cash used in operating activities</t>
  </si>
  <si>
    <t>Cash flows from investing activities:</t>
  </si>
  <si>
    <t>Purchase of property and equipment</t>
  </si>
  <si>
    <t>Decrease (increase) in segregated client cash accounts</t>
  </si>
  <si>
    <t>Acquisition of license in Japan</t>
  </si>
  <si>
    <t>Decrease in restricted cash</t>
  </si>
  <si>
    <t>Net cash used in investing activities</t>
  </si>
  <si>
    <t>Cash flows from financing activities:</t>
  </si>
  <si>
    <t>Issuance of shares and warrants</t>
  </si>
  <si>
    <t>Proceeds received from convertible loans</t>
  </si>
  <si>
    <t>Repayment of convertible loans</t>
  </si>
  <si>
    <t>Short-term bank credit, net</t>
  </si>
  <si>
    <t>Net cash provided by financing activities</t>
  </si>
  <si>
    <t>Decrease in cash and cash equivalents</t>
  </si>
  <si>
    <t>Cash and cash equivalents at the beginning of the period</t>
  </si>
  <si>
    <t>Cash and cash equivalents at the end of the period</t>
  </si>
  <si>
    <t>Supplemental disclosure of cash flows information:</t>
  </si>
  <si>
    <t>Interest paid</t>
  </si>
  <si>
    <t>Conversion of convertible loan to prepayment on account of shares</t>
  </si>
  <si>
    <t>General</t>
  </si>
  <si>
    <t>General [Abstract]</t>
  </si>
  <si>
    <t>GENERAL</t>
  </si>
  <si>
    <t>NOTE 1: GENERAL:
A. EZTD Inc. ("the Company") was incorporated in April 2002 under the laws of the State of Nevada. On June 3, 2015, the Company reincorporated in Delaware. The Company is engaged in offering online trading of binary options . The Company conducts its operations and business with and through its active wholly-owned subsidiaries, (a) Win Global Markets Inc (Israel) Ltd., an Israeli company, and (b) WGM Services Ltd., a company registered in Cyprus (“WGM”). On January 26, 2015, the Company changed its name from EZ Trader, Inc. to EZTD Inc. (the "Company"). In June 2014, the Company had approximately $4.2 million in deposits (including the most recent deposit of approximately $3 million by one of its investors) with Corporate Commercial Bank (“CCB”), the fourth largest bank in Bulgaria. These funds were deposited with CCB because:
1) The amounts were received in United States dollars and not in Euros whereas the banks the Company worked with
received deposits in Euros only.
2) Depositing the funds with an Israeli bank was not practical due to 20% withholding tax deduction required by local law, making it impossible to use the funds.
3) Deposit to a new bank account was not practical and could take approximately 6 months.
4) The Company had a good history with CCB, with approximately $1 million held by the bank prior to the above deposit, and no commission or withholding tax deduction was needed in order for the Company to deposit and use the funds. On June 21, 2014, CCB ceased operations for the next 3 to 6 months and none of the depositors had any access to their funds, without further specific explanations. The Company immediately started to take all the necessary measures to recover the funds from CCB. On November 6, 2014, the new parliament of Bulgaria announced that it would not bail out CCB. After that announcement the Company started a process of preparing several law suits against CCB and its auditors, KPMG Bulgaria. In January 2015, the Company received €100 thousand from the Bulgarian Deposits Insurance Fund. The amount of $4.122 million deposited with CCB was expensed as an impairment of bank deposits. The following are the developments and actions taken by the Company in order to retrieve its $4.2 million deposit with CCB:
1) Permanent administrators have been appointed to determine CCB’s assets that will be available for distribution to the depositors. The Company has hired local legal counsel and filed a claim with the administrators.
2) The Company has met with the U.S. Ambassador in Sofia in order to get assistance in receiving fair and equitable treatment. The Company has followed up with the U.S. Ambassador in Sofia, who has since met with the permanent administrators and has brought the Company’s case to their attention.
3) The Company’s local counsel is filing a partial claim against KPMG Bulgaria for €500 thousand. The court fees for filing the claim are 4% of the claim amount. The Company has also reserved the right to increase the amount of the claim at any time once it learns what the administrators will distribute to depositors.
4) The Company has hired an investigative firm to assess the relationship between KPMG International in Switzerland and KPMG Bulgaria. They have interviewed 30 people, including former KPMG employees. KPMG Bulgaria pays a franchise fee to KPMG International. In addition KPMG International reviews audits of its member firms once every year or two. KPMG International is also very active in training partners of its member firms to perform services according to its practices.
5) The Company has engaged a law firm in Switzerland to represent it against KPMG International.
B. The accompanying consolidated financial statements have been prepared assuming that the Company will continue as a going concern. The Company has suffered losses from operations and negative cash flows from operations since inception. For the nine months ended September 30, 2015, the net loss attributable to the Company was $3.711 million and the negative cash flows from operations were $1.123 million. As of September 30, 2015, the Company’s obligation to customers amounted to $2.895 million, while current assets were $3.773 million. Customers may withdraw their deposits upon demand. According to the regulatory requirement in Cyprus, the Company’s subsidiary in Cyprus has to comply with the covenant of maintaining a capital of at least €730 thousand and having funds in excess of client obligations. Funds consist of cash, segregated client cash accounts, restricted cash and receivables from credit card companies. Despite its negative cash flows, the Company has been able to secure financing to support its operations to date, based on share issuances and loans. The Company plans to seek additional funds from equity issuances in order to continue its operations and to leverage its binary options business. Although there is a substantial doubt that the Company will continue as a going concern, the consolidated financial statements do not include any adjustments that may result from the outcome of this uncertainty.
C. Between November 20, 2014 and December 22, 2014, the Company’s authorization from the Cyprus Securities and Exchange Commission (“CYSEC”) was temporarily suspended due to a shortfall in client funds. The shortfall was due to the fact that CCB, in which the Company had deposits of $4.2 million, ceased operations in June 2014 and was subsequently declared bankrupt in November 2014. Upon the additional injection of approximately $1 million, sourced from a convertible loan received from new and existing investors on December 5, 2014, in order to meet client obligations (see also note 4(D)), CYSEC decided to withdraw the suspension, as it is satisfied that the Company has complied with the provisions of Cyprus law 144(I)/2007.
D. Commencing August 1 2015, the Company has upgraded the terms and conditions of granting trading benefits to be consistent with Circular 68 issued by CYSEC regarding the granting of trading benefits. The Company has separated trading benefits into two separate types of contingent trading bonuses, as follows:
● "Sign-Up Bonus": a Sign-Up Bonus may be granted after a customer registers a new account with the Company. The client is not required to make a prior deposit into the account. The customer can capitalize the free initial credit granted to him or her as a result of the Sign-Up Bonus only if he or she meets the withdrawal preconditions (volume generation must be equal to 25 times the initial bonus provided within 90 days).
● "Deposit Bonus": a Deposit Bonus may be granted to a customer once he or she makes a deposit into his or her trading account. In the case of Deposit Bonuses, customer funds, including profits and losses, are available for withdrawal at any given time; the only element dependent on the withdrawal preconditions is the bonus itself. This Deposit Bonus is only available for withdrawal if the customer meets the withdrawal preconditions (volume generation must be equal to 25 times the initial bonus provided within 90 days). Customers are informed about all aspects of the bonuses at the time of election via the detailed terms and conditions available on the Company’s website.</t>
  </si>
  <si>
    <t>Summary of Significant Accounting Policies</t>
  </si>
  <si>
    <t>Summary of Significant Accounting Policies [Abstract]</t>
  </si>
  <si>
    <t>SUMMARY OF SIGNIFICANT ACCOUNTING POLICIES:</t>
  </si>
  <si>
    <t>NOTE 2 - SUMMARY OF SIGNIFICANT ACCOUNTING POLICIES: Basis of presentation The accompanying unaudited condensed consolidated financial statements have been prepared in accordance with U.S. GAAP for interim financial information. Accordingly, they do not include all the information and footnotes required by U.S. GAAP for complete financial statements. In the opinion of the Company’s management, the accompanying unaudited condensed consolidated financial statements contain all the adjustments necessary (consisting only of normal recurring accruals) to present the financial position of the Company. Operating results for the nine months ended September 30, 2015 are not necessarily indicative of the results that may be expected for the year ending December 31, 2015. For further information, reference is made to the consolidated financial statements and footnotes thereto for the year ended December 31, 2014 included in the Company’s Registration Statement on Form 10. The interim condensed consolidated financial statements incorporate the financial statements of the Company and all of its subsidiaries. All intercompany balances and transactions have been eliminated o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ceases. Intercompany transactions and balances are eliminated upon consolidation. Revenue recognition We generate revenues from our binary options business. The online binary options trading business involves a customer trying to predict the occurrence of a future event that will be settled in a win or lose situation at expiration or the end of the day. There is only a win or lose situation (binary option) and the gain or loss is recognized once every 15 minutes, and at the end of each day. Thus, each event commences and ends on the same day. Open client positions are carried at fair market value and gains and losses arising on this valuation are recognized in revenue as well as gains and losses realized on positions that have closed. The revenues are principally generated from the margin between winning customers and losing customers. In a winning situation (when either a higher or a lower strike price has been achieved at the expiration of the underlying asset) the binary option entitles a customer a fixed return (usually around 75%) in addition to the transaction amount. In a losing situation (when the customer’s prediction is not fulfilled) the customer loses between 90%-95% of the transaction price. In our consolidated statement of operations, we recognize revenues from the binary options on a net basis. In addition, once the customer makes a deposit, a contingent bonus is added into his or her account on top of his or her deposited amount. The customer is granted with the opportunity to forego the bonus and continue with the deposit made by him or her only. The bonus added is typically, on average, between 20% and 30% of the customer’s actual deposit, but we may choose to increase the bonus amount offered to the customer and the customer may also request to increase the bonus amount. To be entitled to withdraw a bonus or any profit earned in the account after the bonus is added into the account, a customer must turn over a trading volume of 25 times the amount of the bonus. As an example, if a customer received a bonus of $100, to be entitled to withdraw this bonus, he or she must trade a minimum volume of at least $2,500 during a time period no longer than 90 days from his or her first trade. If the customer has not reached the required volume within this 90 day period, then the bonus will be voided and deducted from the customer’s available balance, and any other profit earned in the account after the receipt of such bonus will also be void and excluded from the amounts that the customer can withdraw from his or her account. In the event that the customer loses on a particular trade after a bonus was added into his or her account, such loss will be deducted from the actual amounts deposited by the customer and not from the bonus. Customers are informed about all aspects of the bonuses at the time of election via the detailed terms and conditions available on our website. As of August 1, 2015, we have upgraded the terms and conditions of granting trading benefits to be consistent with Circular 68 issued by CYSEC regarding the granting of trading benefits. We have separated trading benefits into two separate types of contingent trading bonuses, as follows: ● “Sign-Up Bonus”: a Sign-Up Bonus may be granted after a customer registers a new account with the Company. The client is not required to make a prior deposit into the account. The customer can capitalize the free initial credit granted to him or her as a result of the Sign-Up Bonus only if he or she meets the withdrawal preconditions (volume generation must be equal to 25 times the initial bonus provided within 90 days). ● “Deposit Bonus”: a Deposit Bonus may be granted to a customer once he or she makes a deposit into his or her or her trading account. In the case of Deposit Bonuses, customer funds, including profits and losses, are available for withdrawal at any given time; the only element dependent on the withdrawal preconditions is the bonus itself. This Deposit Bonus is only available for withdrawal if the customer meets the withdrawal preconditions (volume generation must be equal to 25 times the initial bonus provided within 90 days). Customers are informed about all aspects of the bonuses at the time of election via the detailed terms and conditions available on our website For volume purposes, trading both a call option and a put option on the same asset and at the same expiration time would be considered a single trade. Sell option transactions will not be considered for the trading volume needed to be met in order to withdraw the bonus. A customer may not receive a bonus for a deposit when, at the same time, he or she has a pending withdrawal request. We may decide at our own discretion whether or not to grant bonuses. The Company follows ASC 605-50-25 in accounting for each type of customer bonus offered. Since most of the Company’s transactions involving Deposit Bonuses result in gain for the Company, the Company applies ASC 605-50-25-3, “Sales Incentives that Will Not Result in a Loss on the Sale of a Product or Service” in accounting for Deposit Bonuses. The Company also follows guidance set forth in ASC 605-50-25 when accounting for Sign-Up Bonuses. Recently Issued Accounting
Pronouncements: In January 2015, the Financial Accounting Standard Board ("FASB") issued ASU 2015-01, "Simplifying Income Statement Presentation by Eliminating the Concept of Extraordinary Items", which eliminates the requirement to consider whether an underlying event or transaction is extraordinary, and if so, to separately present the item in the income statement net of tax, after income from continuing operations. Items that are either unusual in nature or infrequently occurring will continue to be reported as a separate component of income from continuing operations. Alternatively, these amounts may still be disclosed in the notes to the financial statements. The same requirement has been expanded to include items that are both unusual and infrequent. ASU 2015-01 is effective for all entities for fiscal years, and interim periods within those fiscal years, beginning after December 15, 2015. Early adoption is permitted from the beginning of the fiscal year of adoption. The Company does not expect material impacts on its consolidated financial statements upon adoption. In April 2015, the FASB issued ASU 2015-03, "Simplifying the Presentation of Debt Issuance Costs", requires debt issuance costs related to a recognized debt liability to be presented in the balance sheet as a direct deduction from the carrying amount of that debt liability in a manner consistent with the treatment for debt discounts. The amendments in this update do not affect the recognition and measurement guidance for debt issuance costs. In addition, the ASU requires that the amortization of debt issuance costs be reported as interest expense. The standard is effective for fiscal years and the interim periods within those fiscal years beginning on or after December 15, 2015. ASU 2015-03 should be applied retrospectively to all prior periods presented in the financial statements, subject to the disclosure requirements for a change in an accounting principle. Early adoption is permitted for financial statements that have not been previously issued. The Company does not expect material impacts on its consolidated financial statements upon adoption.</t>
  </si>
  <si>
    <t>Fair Value Measurement</t>
  </si>
  <si>
    <t>Fair Value Measurement [Abstract]</t>
  </si>
  <si>
    <t>FAIR VALUE MEASUREMENT:</t>
  </si>
  <si>
    <t xml:space="preserve">NOTE 3 -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Level 2 Level 3 In determining fair value, the Company utilizes valuation techniques that maximize the use of observable inputs and minimize the use of unobservable inputs to the extent possible and considers counterparty credit risk in its assessment of fair value. Items carried at fair value as of September 30, 2015 and December 31, 2014 are classified in the table below in one of the three categories described above. Fair value measurements using input type September 30, 2015 U.S. Dollars (in thousands) Level 1 Level 2 Level 3 Total Segregated client cash accounts $ 1,964 $ - $ - $ 1,964 Restricted cash 41 - - 41 Financial liabilities - - (497 ) (497 ) $ 2,005 $ - $ (497 ) $ 1,508 The Company measures changes in the fair value of "long term options" (classified as financial liabilities) through profit or loss using valuation techniques. Total gain for the period recognized in earnings amounted to $2.611 million and total unrealized gain related to those financial liabilities at the end of the period recognized in earnings amounted to $405 thousand. All instruments were issued during the period and no transfers took place into or out of Level 3 during the period. The following table summarizes the Level 3 Roll-Forward: Liabilities December 31, Net realized / unrealized gain Issuance Transfers out of (into) Level 3 Settlements (realized gain) September 30, Unrealized gain- still held U.S. Dollars (in thousands) Derivative options based on commodities $ - $ 130 $ (155 ) $ - $ 110 $ (25 ) $ 20 Derivative options based on exchange differences - 551 (656 ) - 466 (105 ) 85 Derivative options based on equity shares - 1,930 (2,297 ) - 1,630 (367 ) 300 Total $ - $ 2,611 $ (3,108 ) $ - $ 2,206 $ (497 ) $ 405 This fair value measurement of the derivatives in the table above is based on significant unobservable inputs (other than quoted prices in active markets that are observable for liability) The Company’s financial liabilities are evaluated on a quarterly basis by the Company’s Finance Department based upon the Rubenstein and Reiner pricing model for cash-or-nothing options in determining fair value. These evaluations are independently reviewed on an annual basis by an independent third party. Any changes in fair value of financial liabilities are recorded in the consolidated statement of operations. Changes in fair value of financial liability are recorded in consolidated statement of operations. The measurement of financial liabilities classified within Level 3 of the fair value hierarchy is evaluated by the head of the Company’s risk department and the Company’s Chief Financial Officer. Measurements deemed necessary are reviewed by the Board of Directors. The following table summarizes the valuation techniques and inputs for Level 3 fair value measurements. Liabilities Fair value Methodology Input Weighted Average U.S. Dollars ( ) Derivative options based on commodities $ 25 Cash or Expected volatility 21.8 % Nothing- option Risk-free interest rate 0.01 % model Expected contractual life 0.10 Derivative options based on exchange differences $ 105 Cash or Expected volatility 32.5 % Nothing- option Risk-free interest rate 0.01 % model Expected contractual life 0.22 Derivative options based on equity shares $ 367 Cash or Expected volatility 33.4 % Nothing- option Risk-free interest rate 0.01 % model Expected contractual life 0.22 Qualitative Discussion of the Ranges of Significant Unobservable Inputs: The following section describes the ranges of the most significant unobservable input used by the Company in Level 3 fair value measurements. The level of aggregation and the diversity of instruments held by the Company lead to a wide range of unobservable input that may not be evenly distributed across the Level 3 liabilities. Volatility generally depends on the tenor of the underlying instrument and the strike price or level defined in the contract. Volatilities for certain combinations of tenor and strike price are not observable. Generally, as the volatility increases in the long term positions the value of the derivative increases; the inverse is also true. Some instruments are more sensitive to changes in volatility than others.
For example, an at-the-money option would experience a larger percentage change in its fair value than a deep-in-the-money option. In addition, the fair value of an option with more than one underlying security depends on the volatility of the individual underlying securities. Specific volatility inputs vary widely by asset type. For example, ranges for foreign exchange volatility are generally lower and narrower than equity volatility. Equity instruments (stock) volatilities are wider due to the nature
of the stock market and the terms of certain exotic instruments. For most instruments, the interest rate volatility input is on the lower end of the range; however, for certain structured or exotic instruments (such as market-linked asset or exotic interest rate derivatives), the range is much wider. Volatility represents the speed and severity of market price changes and is a key factor in pricing options. Typically, instruments can become more expensive if volatility increases. For example, as an index becomes more volatile, the cost to maintaining a given level of exposure increases because more frequent rebalancing of the portfolio is required. Fair value measurements using input type December 31, 2014 U.S. Dollars (in thousands) Level 1 Level 2 Level 3 Total Segregated client cash accounts $ 2,343 $ - $ - $ 2,343 Restricted cash 42 - - 42 $ 2,385 $ - $ - $ 2,385 </t>
  </si>
  <si>
    <t>Japan Acquisition</t>
  </si>
  <si>
    <t>Japan Acquisition [Abstract]</t>
  </si>
  <si>
    <t>NOTE 4: JAPAN ACQUISITON On June 17, 2015, for the purpose of expanding into new markets, the Company signed a share purchase agreement with GKFX Financial Services Limited to purchase all of its outstanding shares. GKFX Financial Services Limited operates as a foreign exchange brokerage business, and holds a corresponding Type 1 Financial Instruments Business Registration under the Financial Instruments and Exchange Act. GKFX Financial Services Limited is also in the process of obtaining a Japanese regulatory license to offer online binary options products and services. The aggregate purchase price for all outstanding shares in GKFX Financial Services Limited was $400 thousand, plus the immaterial value of net assets of GKFX Financial Services Limited amounting to $125 thousand on the closing date, which took place on July 3, 2015.</t>
  </si>
  <si>
    <t>Convertible Loans</t>
  </si>
  <si>
    <t>Convertible Loans [Abstract]</t>
  </si>
  <si>
    <t>CONVERTIBLE LOANS</t>
  </si>
  <si>
    <t>NOTE 5: CONVERTIBLE LOANS: A. On May 12, 2013, the Company entered into a Finance Agreement with Activa Red Green (the "Lender"), pursuant to which the Lender loaned to the Company $100 thousand with a maturity date of May 11, 2014 (the "Loan"). The Loan bears annual interest of 20%. In addition, in the event of default and nonpayment the Loan shall bear additional penalty interest of 4% per annum. The Lender is entitled to convert the loan into shares of common stock of the Company at a conversion price of $0.10 per share and upon such conversion receive with a warrant to purchase 1/10 share of common stock at the a price per share of $0.10. The loan was fully paid in May, 2014. The Company determined that the convertible loan does not fall within the scope of ASC 480-10: Distinguishing Liabilities from Equity. The embedded conversion feature should not be bifurcated in accordance with ASC 815: Derivatives and Hedging. In addition, the Company followed ASC 470-20: Debt, to determine whether a beneficial conversion feature exists at loan inception and came to the conclusion that a beneficial conversion feature should not be recognized. B. On October 29, 2013, the Company entered into a Convertible Loan Agreement, according to which, the lenders will provide a loan in the amount of $1.391 million. The loan is linked to the Euro and bears an annual interest of 10% to be repaid in one lump sum with the loan principal upon the lapse of one year as of the closing date. The lenders may convert the loan into shares of the Company’s common stock on each of the dates falling upon: (1) the lapse of 6 months after the closing date, and (2) the lapse of 1 year as of the closing date. The loan is convertible into "Conversion Units" which in total include 7,224,777 common shares of the Company, and Warrants exercisable into 722,478 common shares of the Company each at a strike price of $0.19078 for a period of 18 months after issuance. The lenders are entitled to require that the loan shall be repaid upon the lapse of 6 months after the closing date, by delivering a written notice to the Company at least 21 days prior to such date, and in such case the Company is required to repay the loan (principal and interest accrued until such date) on such earlier date. During 2014 the lenders and the
Company agreed to
extend the payment date under the same terms to October 29, 2015, and a second extension is currently being negotiated. The Company determined that the convertible loan does not fall within the scope of ASC 480-10. The embedded conversion feature and the prepayment clause should not be bifurcated in accordance with ASC 815. In addition, the Company followed ASC 470-20 to determine whether a beneficial conversion feature exists at loan inception and came to the conclusion that a beneficial conversion feature should not be recognized. The Company recorded issuance costs of approximately $73 thousand, which is amortized using the effective interest rate of the loan over the loan period. As of September 30, 2015, all the issuance costs were recorded in the Statements of Operations. C. On February 13 and 27, 2014, the Company entered into a Convertible Loan Agreement with some of its shareholders and new investors, in which it borrowed an aggregate amount of $2.8 million. The loans are convertible into a total of 7,963,542 common shares of the Company. Some of the loans are linked to the Euro, and all of the loans bear interest at an annual rate of 10%. The Company shall repay the loan amount and the interest, in one lump sum, on the “Final Repayment Day”, which is 12 months after the applicable closing date or, if extended by the lender, 24 months from the applicable closing date. The Company recorded issuance costs of approximately $154 thousand, which are amortized using the effective rate of the loan over the loan period. As of September 30, 2015, all the deferred issuance costs were recorded in the Statements of Operations. In 2015, the Company repaid $108 thousand plus interest of the February 2014 loans and $364 thousand of the February 2014 loans were converted into 1,040,586 of shares of common stock. Additionally, $800 thousand of the February 2014 loans were extended for an additional 6 months to be repaid with interest in August 2015. The remaining $1.391 million in loans were extended for one additional year in consideration of the issuance of an additional 1,285,714 warrants at an exercise price of $0.35 per share. $300 thousand of the extended February 2014 loans were repaid in September 2015, and the remaining $500 thousand in loans were extended for an additional 6 months, to be repaid with interest in February 2016. The Company determined that the convertible loans do not fall within the scope of ASC 480-10. The embedded conversion feature and the extension clause should not be bifurcated in accordance with ASC 815. In addition, the Company followed ASC 470-20 to determine whether a beneficial conversion feature exists at loan inception and came to the conclusion that a beneficial conversion feature should not be recognized. D. In December 2014, the Company entered into a convertible loan agreement with lenders, according to which the lenders will provide a loan in the amount of $923 thousand. The loan is linked to the Euro and matures in December 2015, and bears an annual interest of 10% to be repaid in a lump sum on such maturity date. This loan is convertible into "Conversion Units" which in total include 4,835,413 shares of common stock, and warrants exercisable into 2,417,706 shares of common stock each at an exercise price of $0.19078 for a period of 60 months after issuance. The Company determined that the convertible loan does not fall within the scope of ASC 480-10. The embedded conversion feature and the extension clause should not be bifurcated in accordance with ASC 815. In addition, the Company followed ASC 470-20 to determine whether a beneficial conversion feature exists at loan inception and came to the conclusion that a beneficial conversion feature should not be recognized. The Company recorded issuance costs of approximately $62 thousand, which are amortized using the effective rate of the loan over the loan period. As of June September, 2015, the unamortized issuance costs of $30 thousand were presented in other current assets. E. On July 28, 2015, the Company entered into a convertible loan agreement pursuant to which the lender loaned the Company the principal amount of $1 million. The loan matures in July 2016, subject to certain prepayment rights of the lender. The lender is entitled to require that the loan be repaid within 6 months after the closing date, at which time the lender may demand prepayment of the loan amount, including any accrued and unpaid interest. The loan bears an annual interest rate of 10%, to be paid every 6 months. The loan is convertible into 5,241,640 shares of common stock of the Company upon either: (i) the maturity date, or (ii) the occurrence of an event of default. In connection with the loan, the Company also granted the lender warrants to acquire 1,572,492 shares of common stock of the Company at an exercise price of $0.19078 per share, exercisable over a period of 5 years from the date of issuance. In accordance with ASC 470 "Debt", the Company allocated the total proceeds between the loan and the warrants based on their relative fair value at the closing date. The discount arising from this allocation amounted to $65 thousand at the closing and is being amortized using the interest method over the term of loan. As of September 30, 2015, the unamortized discount amounted to $54 thousand. The Company recorded issuance costs of $50, which are amortized over the loan period. As of September 30,2015, the unamortized issuance costs of $41were presented in other current assets.</t>
  </si>
  <si>
    <t>Contingencies</t>
  </si>
  <si>
    <t>Contingencies [Abstract]</t>
  </si>
  <si>
    <t>CONTINGENCIES</t>
  </si>
  <si>
    <t>NOTE 6 - 1. In October 2015, CYSEC imposed a fine of $382 thousand against the Company. The fine was imposed pursuant the Investment Services and Activities and Regulated Markets Law of 2007, as in force, for non-compliance with the several provisions of such law. The Company has the legal right, and intends, to appeal the CYSEC decision to the Supreme Court of Cyprus within 75 days from the date of the decision. A full provision has been recorded in the consolidated the financial statements. 2. The Company evaluates estimated losses for indemnifications due to product infringement under FASB Topic ASC 450 "Contingencies". At this time, it is not possible to determine the maximum potential amount under these indemnification clauses due to lack of prior indemnification claims and the unique facts and circumstances involved in each particular agreement. Such indemnification agreements may not be subject to maximum loss clauses. Historically, the Company has not incurred material costs as a result of obligations under these agreements and has not accrued any liabilities related to such indemnification obligations in the Company’s financial statements.</t>
  </si>
  <si>
    <t>Share Capital</t>
  </si>
  <si>
    <t>Share Capital [Abstract]</t>
  </si>
  <si>
    <t>SHARE CAPITAL</t>
  </si>
  <si>
    <t xml:space="preserve">NOTE 7 - 1. In March 2015, several investors exercised 7,605,469 warrants into shares of common stock, for which the Company received $733 thousand in cash. As an incentive to exercise the warrants being held by such investors , the Company issued those investors 15,210,938 fully vested warrants (for no additional consideration) at an exercise price of $0.19078 per share, for a period of 5 years commencing 6 months after the date of the issuance of the warrants. At the date these warrants were issued, the total fair value 2. In March 2015, the Company entered into a securities purchase agreement with an investor pursuant to which the Company issued to the investor 262,082 shares of common stock of the Company at a price of $0.19078 per share. 3. In April 2015, the Company repaid $108 thousand plus interest of the February 2014 loans. In addition, $364 thousand of the February 2014 loans were converted into 1,040,586 of shares of common stock. Additionally, $800 thousand of the February 2014 loans were extended for an additional 6 months to be repaid with interest in August 2015;
$300 thousand of
the extended February 2014 loans were repaid in September 2015, and the remaining $500 thousand in loans were extended for an additional 6 months, to be repaid with interest in February 2016. The remaining $1.391 million in loans were extended for one additional year in consideration of the issuance of additional 1,285,714 warrants at an exercise price of $0.35 per share. Furthermore, the Company granted 7,530,000 options to employees, board members and consultants in accordance to the terms and conditions of the 2004 Global Share Option Plan and entered into a securities purchase agreement with an investor pursuant to which the Company issued to the investor 3,794,947 shares of common stock and 1,138,484 warrants at an exercise price of $0.19078 per share for consideration of $724 thousand. 4. In June 2015, the Company entered into a securities purchase agreement with 2 investors pursuant to which the Company issued to these investors 1,179,370 shares of common and 353,811 warrants at an exercise price of $0. 19078 per share for a consideration of $225 thousand. </t>
  </si>
  <si>
    <t>Stock-Based Compensation</t>
  </si>
  <si>
    <t>Stock-Based Compensation [Abstract]</t>
  </si>
  <si>
    <t>STOCK-BASED COMPENSATION</t>
  </si>
  <si>
    <t>NOTE 8: STOCK-BASED COMPENSATION: The Company accounts for stock-based compensation to employees in accordance with FASB ASC Topic 718, “Stock Compensation”. The Company measures and recognizes compensation expense for share-based awards based on estimated fair values on the date of grant using the Black-Scholes option-pricing model. This option pricing model requires that the Company make several estimates, including the option’s expected life and the price volatility of the underlying stock. A summary of the Company’s share option activity to employees, service providers and directors, and related information is as follows:
Nine months ended September 30,
2015 2014
Unaudited Unaudited
Weighted Weighted
average average
Number exercise Number exercise
of options price of options price
$ $
Outstanding at the beginning of the year 28,603,000 0.18 12,915,261 0.27
Granted* 7,530,000 0.50 17,660,000 0.11
Exercised (150,000 ) 0.10 (10,000 ) 0.10
Forfeited (2,050,815 ) 0.25 (753,333 ) 0.10
Expired (2,395,852 ) 0.09 (722,261 ) 0.51
Outstanding as of September 30, 2015
31,536,333 0.26 29,089,667 0.17
Options exercisable at the end of the half year 17,876,833 0.11 12,013,833 0.10
* The fair value of each option granted is estimated on the date of grant, using the Black-Scholes option-pricing model with the following weighted average assumptions: dividend yield of 0% for all years; expected volatility - 85%; risk-free interest rate - 1.0%; expected life 5 years.</t>
  </si>
  <si>
    <t>Related Parties</t>
  </si>
  <si>
    <t>Related Parties [Abstract]</t>
  </si>
  <si>
    <t>RELATED PARTIES</t>
  </si>
  <si>
    <t>NOTE 9 - RELATED PARTIES: Transactions Nine months ended September 30, 2015 2014 U.S. Dollars (in thousands) Stock-based compensation $ 761 $ 718 Management fees (1), salaries (2), and bonuses (3) 1,131 763 $ 1,892 $ 1,481 Balances September 30 December 31, 2015 2014 U.S. Dollars (in thousands) Accrued fees and bonuses $ 11 $ 103 (1) Management fees of 190 thousand for (2) Salaries were paid to the Company’s CEO and Media Manager in the amounts of $106 thousand and $59 thousand, respectively, for the nine month period ended September 30, 2015. Salaries were paid to the Company’s CEO and Media Manager in the amounts of $95 thousand and $54 thousand, respectively, for the nine month period ended September 30, 2014. Fees of $228 thousand and $140 thousand were paid to the Company’s directors, for the nine month periods ended September 30, 2015 and 2014,
respectively. (3) Bonuses were paid to Company’s CEO in the amount of $249 thousand and $179 thousand for the nine month periods ended September 30, 2015 and 2014, respectively, equal to 1.25% of total net deposits; bonuses were paid to the Company’s Media Manager in the amount of $299 thousand and $105 thousand for the nine month periods ended September 30, 2015 and 2014, respectively, equal to $0.01 for each first-time deposit.</t>
  </si>
  <si>
    <t>Summary of Significant Accounting Policies (Policies)</t>
  </si>
  <si>
    <t>Basis of presentation</t>
  </si>
  <si>
    <t>Basis of presentation The accompanying unaudited condensed consolidated financial statements have been prepared in accordance with U.S. GAAP for interim financial information. Accordingly, they do not include all the information and footnotes required by U.S. GAAP for complete financial statements. In the opinion of the Company’s management, the accompanying unaudited condensed consolidated financial statements contain all the adjustments necessary (consisting only of normal recurring accruals) to present the financial position of the Company. Operating results for the nine months ended September 30, 2015 are not necessarily indicative of the results that may be expected for the year ending December 31, 2015. For further information, reference is made to the consolidated financial statements and footnotes thereto for the year ended December 31, 2014 included in the Company’s Registration Statement on Form 10. The interim condensed consolidated financial statements incorporate the financial statements of the Company and all of its subsidiaries. All intercompany balances and transactions have been eliminated on consolidation.</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ceases. Intercompany transactions and balances are eliminated upon consolidation.</t>
  </si>
  <si>
    <t>Revenue recognition</t>
  </si>
  <si>
    <t>Revenue recognition We generate revenues from our binary options business. The online binary options trading business involves a customer trying to predict the occurrence of a future event that will be settled in a win or lose situation at expiration or the end of the day. There is only a win or lose situation (binary option) and the gain or loss is recognized once every 15 minutes, and at the end of each day. Thus, each event commences and ends on the same day. Open client positions are carried at fair market value and gains and losses arising on this valuation are recognized in revenue as well as gains and losses realized on positions that have closed. The revenues are principally generated from the margin between winning customers and losing customers. In a winning situation (when either a higher or a lower strike price has been achieved at the expiration of the underlying asset) the binary option entitles a customer a fixed return (usually around 75%) in addition to the transaction amount. In a losing situation (when the customer’s prediction is not fulfilled) the customer loses between 90%-95% of the transaction price. In our consolidated statement of operations, we recognize revenues from the binary options on a net basis. In addition, once the customer makes a deposit, a contingent bonus is added into his or her account on top of his or her deposited amount. The customer is granted with the opportunity to forego the bonus and continue with the deposit made by him or her only. The bonus added is typically, on average, between 20% and 30% of the customer’s actual deposit, but we may choose to increase the bonus amount offered to the customer and the customer may also request to increase the bonus amount. To be entitled to withdraw a bonus or any profit earned in the account after the bonus is added into the account, a customer must turn over a trading volume of 25 times the amount of the bonus. As an example, if a customer received a bonus of $100, to be entitled to withdraw this bonus, he or she must trade a minimum volume of at least $2,500 during a time period no longer than 90 days from his or her first trade. If the customer has not reached the required volume within this 90 day period, then the bonus will be voided and deducted from the customer’s available balance, and any other profit earned in the account after the receipt of such bonus will also be void and excluded from the amounts that the customer can withdraw from his or her account. In the event that the customer loses on a particular trade after a bonus was added into his or her account, such loss will be deducted from the actual amounts deposited by the customer and not from the bonus. Customers are informed about all aspects of the bonuses at the time of election via the detailed terms and conditions available on our website. As of August 1, 2015, we have upgraded the terms and conditions of granting trading benefits to be consistent with Circular 68 issued by CYSEC regarding the granting of trading benefits. We have separated trading benefits into two separate types of contingent trading bonuses, as follows: ● “Sign-Up Bonus”: a Sign-Up Bonus may be granted after a customer registers a new account with the Company. The client is not required to make a prior deposit into the account. The customer can capitalize the free initial credit granted to him or her as a result of the Sign-Up Bonus only if he or she meets the withdrawal preconditions (volume generation must be equal to 25 times the initial bonus provided within 90 days). ● “Deposit Bonus”: a Deposit Bonus may be granted to a customer once he or she makes a deposit into his or her or her trading account. In the case of Deposit Bonuses, customer funds, including profits and losses, are available for withdrawal at any given time; the only element dependent on the withdrawal preconditions is the bonus itself. This Deposit Bonus is only available for withdrawal if the customer meets the withdrawal preconditions (volume generation must be equal to 25 times the initial bonus provided within 90 days). Customers are informed about all aspects of the bonuses at the time of election via the detailed terms and conditions available on our website For volume purposes, trading both a call option and a put option on the same asset and at the same expiration time would be considered a single trade. Sell option transactions will not be considered for the trading volume needed to be met in order to withdraw the bonus. A customer may not receive a bonus for a deposit when, at the same time, he or she has a pending withdrawal request. We may decide at our own discretion whether or not to grant bonuses. The Company follows ASC 605-50-25 in accounting for each type of customer bonus offered. Since most of the Company’s transactions involving Deposit Bonuses result in gain for the Company, the Company applies ASC 605-50-25-3, “Sales Incentives that Will Not Result in a Loss on the Sale of a Product or Service” in accounting for Deposit Bonuses. The Company also follows guidance set forth in ASC 605-50-25 when accounting for Sign-Up Bonuses.</t>
  </si>
  <si>
    <t>Recently Issued Accounting Pronouncements:</t>
  </si>
  <si>
    <t>Recently Issued Accounting Pronouncements: In January 2015, the Financial Accounting Standard Board ("FASB") issued ASU 2015-01, "Simplifying Income Statement Presentation by Eliminating the Concept of Extraordinary Items", which eliminates the requirement to consider whether an underlying event or transaction is extraordinary, and if so, to separately present the item in the income statement net of tax, after income from continuing operations. Items that are either unusual in nature or infrequently occurring will continue to be reported as a separate component of income from continuing operations. Alternatively, these amounts may still be disclosed in the notes to the financial statements. The same requirement has been expanded to include items that are both unusual and infrequent. ASU 2015-01 is effective for all entities for fiscal years, and interim periods within those fiscal years, beginning after December 15, 2015. Early adoption is permitted from the beginning of the fiscal year of adoption. The Company does not expect material impacts on its consolidated financial statements upon adoption. In April 2015, the FASB issued ASU 2015-03, "Simplifying the Presentation of Debt Issuance Costs", requires debt issuance costs related to a recognized debt liability to be presented in the balance sheet as a direct deduction from the carrying amount of that debt liability in a manner consistent with the treatment for debt discounts. The amendments in this update do not affect the recognition and measurement guidance for debt issuance costs. In addition, the ASU requires that the amortization of debt issuance costs be reported as interest expense. The standard is effective for fiscal years and the interim periods within those fiscal years beginning on or after December 15, 2015. ASU 2015-03 should be applied retrospectively to all prior periods presented in the financial statements, subject to the disclosure requirements for a change in an accounting principle. Early adoption is permitted for financial statements that have not been previously issued. The Company does not expect material impacts on its consolidated financial statements upon adoption.</t>
  </si>
  <si>
    <t>Fair Value Measurement (Tables)</t>
  </si>
  <si>
    <t>Summary of fair value measurement three categories</t>
  </si>
  <si>
    <t xml:space="preserve"> Fair value measurements using input type September 30, 2015 U.S. Dollars (in thousands) Level 1 Level 2 Level 3 Total Segregated client cash accounts $ 1,964 $ - $ - $ 1,964 Restricted cash 41 - - 41 Financial liabilities - - (497 ) (497 ) $ 2,005 $ - $ (497 ) $ 1,508 </t>
  </si>
  <si>
    <t>Summary of fair value measurement Level 3 Roll-Forward</t>
  </si>
  <si>
    <t xml:space="preserve"> Liabilities December 31, Net realized / unrealized gain Issuance Transfers out of (into) Level 3 Settlements (realized gain) September 30, Unrealized gain- still held U.S. Dollars (in thousands) Derivative options based on commodities $ - $ 130 $ (155 ) $ - $ 110 $ (25 ) $ 20 Derivative options based on exchange differences - 551 (656 ) - 466 (105 ) 85 Derivative options based on equity shares - 1,930 (2,297 ) - 1,630 (367 ) 300 Total $ - $ 2,611 $ (3,108 ) $ - $ 2,206 $ (497 ) $ 405 </t>
  </si>
  <si>
    <t>Summary of valuation techniques and inputs for Level 3 fair value measurements</t>
  </si>
  <si>
    <t xml:space="preserve"> Liabilities Fair value Methodology Input Weighted Average U.S. Dollars ( ) Derivative options based on commodities $ 25 Cash or Expected volatility 21.8 % Nothing- option Risk-free interest rate 0.01 % model Expected contractual life 0.10 Derivative options based on exchange differences $ 105 Cash or Expected volatility 32.5 % Nothing- option Risk-free interest rate 0.01 % model Expected contractual life 0.22 Derivative options based on equity shares $ 367 Cash or Expected volatility 33.4 % Nothing- option Risk-free interest rate 0.01 % model Expected contractual life 0.22 </t>
  </si>
  <si>
    <t>Summary of ranges of significant unobservable inputs</t>
  </si>
  <si>
    <t xml:space="preserve"> Fair value measurements using input type December 31, 2014 U.S. Dollars (in thousands) Level 1 Level 2 Level 3 Total Segregated client cash accounts $ 2,343 $ - $ - $ 2,343 Restricted cash 42 - - 42 $ 2,385 $ - $ - $ 2,385 </t>
  </si>
  <si>
    <t>Stock-Based Compensation (Tables)</t>
  </si>
  <si>
    <t>Schedule of share option activity</t>
  </si>
  <si>
    <t>Nine months ended September 30,
2015 2014
Unaudited Unaudited
Weighted Weighted
average average
Number exercise Number exercise
of options price of options price
$ $
Outstanding at the beginning of the year 28,603,000 0.18 12,915,261 0.27
Granted* 7,530,000 0.50 17,660,000 0.11
Exercised (150,000 ) 0.10 (10,000 ) 0.10
Forfeited (2,050,815 ) 0.25 (753,333 ) 0.10
Expired (2,395,852 ) 0.09 (722,261 ) 0.51
Outstanding as of September 30, 2015
31,536,333 0.26 29,089,667 0.17
Options exercisable at the end of the half year 17,876,833 0.11 12,013,833 0.10
* The fair value of each option granted is estimated on the date of grant, using the Black-Scholes option-pricing model with the following weighted average assumptions: dividend yield of 0% for all years; expected volatility - 85%; risk-free interest rate - 1.0%; expected life 5 years.</t>
  </si>
  <si>
    <t>Related Parties (Tables)</t>
  </si>
  <si>
    <t>Schedule of related party transactions</t>
  </si>
  <si>
    <t xml:space="preserve"> Transactions Nine months ended September 30, 2015 2014 U.S. Dollars (in thousands) Stock-based compensation $ 761 $ 718 Management fees (1), salaries (2), and bonuses (3) 1,131 763 $ 1,892 $ 1,481 Balances September 30 December 31, 2015 2014 U.S. Dollars (in thousands) Accrued fees and bonuses $ 11 $ 103 (1) Management fees of $190 for the nine month period ended September 30, 2015 and 2014, were paid to the Company’s CEO. (2) Salaries were paid to the Company’s CEO and Media Manager in the amounts of $106 and $59, respectively, for the nine month period ended September 30, 2015. Salaries were paid to the Company’s CEO and Media Manager in the amounts of $95 and $54, respectively, for the nine month period ended September 30, 2014. Fees of $228 and $140 were paid to the Company’s directors, for the nine month periods ended September 30, 2015 and 2014, respectively. (3) Bonuses were paid to Company’s CEO in the amount of $249 and $179 for the nine
month periods ended September 30, 2015 and 2014, respectively, equal to 1.25% of total net deposits; bonuses were paid to
the Company’s Media Manager in the amount of $299 and $105 for the nine month periods ended September 30, 2015 and 2014, respectively, equal to $0.01 for each first-time deposit.</t>
  </si>
  <si>
    <t>General (Details) € in Thousands, BGN in Thousands, $ in Thousands</t>
  </si>
  <si>
    <t>Aug. 01, 2015</t>
  </si>
  <si>
    <t>Jan. 31, 2015EUR (€)</t>
  </si>
  <si>
    <t>Jun. 30, 2014USD ($)</t>
  </si>
  <si>
    <t>Jun. 21, 2014USD ($)</t>
  </si>
  <si>
    <t>Jun. 21, 2014BGN</t>
  </si>
  <si>
    <t>Sep. 30, 2015USD ($)</t>
  </si>
  <si>
    <t>Sep. 30, 2014USD ($)</t>
  </si>
  <si>
    <t>Sep. 30, 2015EUR (€)</t>
  </si>
  <si>
    <t>Dec. 31, 2014USD ($)</t>
  </si>
  <si>
    <t>General (Textual)</t>
  </si>
  <si>
    <t>Bank deposit description</t>
  </si>
  <si>
    <t>Deposit to a new bank account was not practical and could take approximately 6 months.</t>
  </si>
  <si>
    <t>Net loss attributable to the company</t>
  </si>
  <si>
    <t>Negative cash flows from operations</t>
  </si>
  <si>
    <t>Current assets</t>
  </si>
  <si>
    <t>Capital | €</t>
  </si>
  <si>
    <t>Convertible loan received</t>
  </si>
  <si>
    <t>Terms of sign-up bonus</t>
  </si>
  <si>
    <t>The customer can capitalize the free initial credit granted to him or her as a result of the Sign-Up Bonus only if he or she meets the withdrawal preconditions (volume generation must be equal to 25 times the initial bonus provided within 90 days).</t>
  </si>
  <si>
    <t>Terms of deposit bonus</t>
  </si>
  <si>
    <t>This Deposit Bonus is only available for withdrawal if the customer meets the withdrawal preconditions (volume generation must be equal to 25 times the initial bonus provided within 90 days).</t>
  </si>
  <si>
    <t>Corporate Commercial Bank [Member]</t>
  </si>
  <si>
    <t>Deposits</t>
  </si>
  <si>
    <t>CCB ceased operations for the next 3 to 6 months and none of the depositors.</t>
  </si>
  <si>
    <t>Cash held by bank prior to the deposit</t>
  </si>
  <si>
    <t>Israeli Bank [Member]</t>
  </si>
  <si>
    <t>Depositing the funds with an Israeli bank was not practical due to 20% withholding tax deduction required by local law, making it impossible to use the funds.</t>
  </si>
  <si>
    <t>Investor [Member] | Corporate Commercial Bank [Member]</t>
  </si>
  <si>
    <t>Bulgarian Deposits Insurance Fund [Member]</t>
  </si>
  <si>
    <t>Proceeds from insurance fund | €</t>
  </si>
  <si>
    <t>KPMG Bulgaria [Member]</t>
  </si>
  <si>
    <t>Litigation settlement amount | BGN</t>
  </si>
  <si>
    <t>Percentage of court fees for filing claim</t>
  </si>
  <si>
    <t>4.00%</t>
  </si>
  <si>
    <t>Summary of Significant Accounting Policies (Details)</t>
  </si>
  <si>
    <t>Summary of Significant Accounting Policies (Texual)</t>
  </si>
  <si>
    <t>Description of revenue from winning situation</t>
  </si>
  <si>
    <t>In a winning situation (when either a higher or a lower strike price has been achieved at the expiration of the underlying asset) the binary option entitles a customer a fixed return (usually around 75%) in addition to the transaction amount.</t>
  </si>
  <si>
    <t>Description of revenue from losing situation</t>
  </si>
  <si>
    <t>In a losing situation (when the customer's prediction is not fulfilled) the customer loses between 90%-95% of the transaction price.</t>
  </si>
  <si>
    <t>Customer bonus amount</t>
  </si>
  <si>
    <t>If a customer received a bonus of $100, to be entitled to withdraw this bonus, he or she must trade a minimum volume of at least $2,500 during a time period no longer than 90 days from his or her first trade.</t>
  </si>
  <si>
    <t>Maximum [Member]</t>
  </si>
  <si>
    <t>Rate of bonus on customer deposit</t>
  </si>
  <si>
    <t>30.00%</t>
  </si>
  <si>
    <t>Minimum [Member]</t>
  </si>
  <si>
    <t>20.00%</t>
  </si>
  <si>
    <t>Fair Value Measurement (Details) - USD ($) $ in Thousands</t>
  </si>
  <si>
    <t>Fair Value, Option, Qualitative Disclosures Related to Election [Line Items]</t>
  </si>
  <si>
    <t>Total fair value of assets and liability</t>
  </si>
  <si>
    <t>Level 1 [Member]</t>
  </si>
  <si>
    <t>Level 2 [Member]</t>
  </si>
  <si>
    <t>Level 3 [Member]</t>
  </si>
  <si>
    <t>Fair Value Measurement (Details 1) $ in Thousands</t>
  </si>
  <si>
    <t>Fair Value, Off-balance Sheet Risks, Disclosure Information [Line Items]</t>
  </si>
  <si>
    <t>December 31, 2014</t>
  </si>
  <si>
    <t>Net realized \ unrealized gain</t>
  </si>
  <si>
    <t>Issuance</t>
  </si>
  <si>
    <t>Transfers out of (into) Level 3</t>
  </si>
  <si>
    <t>Settlements</t>
  </si>
  <si>
    <t>September 30, 2015</t>
  </si>
  <si>
    <t>Unrealized gain- still held</t>
  </si>
  <si>
    <t>Level 3 [Member] | Derivative options based on equity shares [Member]</t>
  </si>
  <si>
    <t>Level 3 [Member] | Derivative options based on commodities [Member]</t>
  </si>
  <si>
    <t>Level 3 [Member] | Derivative options based on exchange differences [Member]</t>
  </si>
  <si>
    <t>Fair Value Measurement (Details 2) - USD ($) $ in Thousands</t>
  </si>
  <si>
    <t>Fair value</t>
  </si>
  <si>
    <t>Risk-free interest rate</t>
  </si>
  <si>
    <t>1.00%</t>
  </si>
  <si>
    <t>Expected contractual life</t>
  </si>
  <si>
    <t>5 years</t>
  </si>
  <si>
    <t>Methodology</t>
  </si>
  <si>
    <t>Cash or Nothing- option model</t>
  </si>
  <si>
    <t>Expected volatility</t>
  </si>
  <si>
    <t>33.40%</t>
  </si>
  <si>
    <t>0.01%</t>
  </si>
  <si>
    <t>2 months 19 days</t>
  </si>
  <si>
    <t>21.80%</t>
  </si>
  <si>
    <t>1 month 6 days</t>
  </si>
  <si>
    <t>32.50%</t>
  </si>
  <si>
    <t>Fair Value Measurement (Details 3) - USD ($) $ in Thousands</t>
  </si>
  <si>
    <t>Fair Value Measurement (Details Textual) $ in Thousands</t>
  </si>
  <si>
    <t>Fair Value Measurement (Textual)</t>
  </si>
  <si>
    <t>Total gain recognized in earnings</t>
  </si>
  <si>
    <t>Total unrealized gain recognized in earnings</t>
  </si>
  <si>
    <t>Japan Acquisition (Details) - USD ($) $ in Thousands</t>
  </si>
  <si>
    <t>Jul. 03, 2015</t>
  </si>
  <si>
    <t>Japan Acquisition (Textual)</t>
  </si>
  <si>
    <t>Aggregate purchase price on outstanding shares</t>
  </si>
  <si>
    <t>Immaterial value of net assets</t>
  </si>
  <si>
    <t>Convertible Loans (Details) - USD ($) $ / shares in Units, $ in Thousands</t>
  </si>
  <si>
    <t>May. 12, 2013</t>
  </si>
  <si>
    <t>Jul. 28, 2015</t>
  </si>
  <si>
    <t>Feb. 27, 2014</t>
  </si>
  <si>
    <t>Feb. 13, 2014</t>
  </si>
  <si>
    <t>Oct. 29, 2013</t>
  </si>
  <si>
    <t>Convertible Loans (Textual)</t>
  </si>
  <si>
    <t>Conversion of loan amount</t>
  </si>
  <si>
    <t>Debt [Member]</t>
  </si>
  <si>
    <t>Issuance costs</t>
  </si>
  <si>
    <t>Unamortized issuance costs</t>
  </si>
  <si>
    <t>Debt discount</t>
  </si>
  <si>
    <t>Unamortized discount</t>
  </si>
  <si>
    <t>Convertible Loan agreement [Member]</t>
  </si>
  <si>
    <t>Debt instrument maturity date</t>
  </si>
  <si>
    <t>Jul. 31,
		2016</t>
  </si>
  <si>
    <t>Dec. 31,
		2015</t>
  </si>
  <si>
    <t>Debt instrument interest percentage</t>
  </si>
  <si>
    <t>10.00%</t>
  </si>
  <si>
    <t>Debt instrument description</t>
  </si>
  <si>
    <t>The Company shall repay the loan amount and the interest, in one lump sum, on the "Final Repayment Day", which is 12 months after the applicable closing date or, if extended by the lender, 24 months from the applicable closing date.</t>
  </si>
  <si>
    <t>The lapse of 6 months after the closing date, and (2) the lapse of 1 year as of the closing date.</t>
  </si>
  <si>
    <t>Common stock price per share</t>
  </si>
  <si>
    <t>Warrants exercisable into common shares</t>
  </si>
  <si>
    <t>Warrant exercisable period</t>
  </si>
  <si>
    <t>Warrants exercise price</t>
  </si>
  <si>
    <t>February 2014 Convertible Loans Agreement [Member]</t>
  </si>
  <si>
    <t>Additionally, $800 thousand of the February 2014 loans were extended for an additional 6 months to be repaid with interest in August 2015. The remaining $1.391 million in loans were extended for one additional year in consideration of the issuance of an additional 1,285,714 warrants at an exercise price of $0.35 per share.</t>
  </si>
  <si>
    <t>Repayments of debt</t>
  </si>
  <si>
    <t>Extended February 2014 loans Agreement [Member]</t>
  </si>
  <si>
    <t>Extended For 6 Month Loan Agreement [Member]</t>
  </si>
  <si>
    <t>Activa Red Green [Member]</t>
  </si>
  <si>
    <t>May 11,
		2014</t>
  </si>
  <si>
    <t>Interest rate terms</t>
  </si>
  <si>
    <t>Penalty interest of 4% per annum</t>
  </si>
  <si>
    <t>Debt instrument conversion price</t>
  </si>
  <si>
    <t>Upon such conversion receive with a warrant to purchase 1/10 share of common stock at the a price per share of $0.10.</t>
  </si>
  <si>
    <t>Contingencies (Details) $ in Thousands</t>
  </si>
  <si>
    <t>1 Months Ended</t>
  </si>
  <si>
    <t>Oct. 31, 2015USD ($)</t>
  </si>
  <si>
    <t>Subsequent Event [Member]</t>
  </si>
  <si>
    <t>Contingencies (Textual)</t>
  </si>
  <si>
    <t>Amount of imposed by CySEC</t>
  </si>
  <si>
    <t>Share Capital (Details) $ / shares in Units, $ in Thousands</t>
  </si>
  <si>
    <t>Sep. 30, 2015USD ($)$ / shares</t>
  </si>
  <si>
    <t>Aug. 31, 2015USD ($)</t>
  </si>
  <si>
    <t>Jun. 30, 2015USD ($)Investors$ / sharesshares</t>
  </si>
  <si>
    <t>Apr. 30, 2015USD ($)shares</t>
  </si>
  <si>
    <t>Mar. 31, 2015USD ($)$ / sharesshares</t>
  </si>
  <si>
    <t>Sep. 30, 2015USD ($)$ / sharesshares</t>
  </si>
  <si>
    <t>Sep. 30, 2014USD ($)shares</t>
  </si>
  <si>
    <t>Share Capital (Textual)</t>
  </si>
  <si>
    <t>Fair value of warrants amount</t>
  </si>
  <si>
    <t>Expected life period</t>
  </si>
  <si>
    <t>Conversion of debt, Converted amount</t>
  </si>
  <si>
    <t>Employee Stock Option [Member]</t>
  </si>
  <si>
    <t>Stock option granted | shares</t>
  </si>
  <si>
    <t>[1]</t>
  </si>
  <si>
    <t>February 2014 Loans [Member]</t>
  </si>
  <si>
    <t>Exercise price of warrants | $ / shares</t>
  </si>
  <si>
    <t>Conversion of debt, Shares issued | shares</t>
  </si>
  <si>
    <t>Conversion of debt, Warrants issued | shares</t>
  </si>
  <si>
    <t>February 2014 Loans [Member] | Subsequent Event [Member]</t>
  </si>
  <si>
    <t>Investor [Member]</t>
  </si>
  <si>
    <t>Number of warrants exercised | shares</t>
  </si>
  <si>
    <t>Proceeds from warrant exercised</t>
  </si>
  <si>
    <t>Number of warrants issued | shares</t>
  </si>
  <si>
    <t>Term of warrants</t>
  </si>
  <si>
    <t>Share price | $ / shares</t>
  </si>
  <si>
    <t>1.65%</t>
  </si>
  <si>
    <t>70.00%</t>
  </si>
  <si>
    <t>Shares issued | shares</t>
  </si>
  <si>
    <t>Price per share | $ / shares</t>
  </si>
  <si>
    <t>Proceeds from issuance of warrants</t>
  </si>
  <si>
    <t>Number of investors | Investors</t>
  </si>
  <si>
    <t>The fair value of each option granted is estimated on the date of grant, using the Black-Scholes option-pricing model with the following weighted average assumptions: dividend yield of 0% for all years; expected volatility - 85%; risk-free interest rate - 1.0%; expected life 5 years.</t>
  </si>
  <si>
    <t>Stock-Based Compensation (Details) - Employee Stock Option [Member] - $ / shares</t>
  </si>
  <si>
    <t>Share-based Compensation Arrangement by Share-based Payment Award [Line Items]</t>
  </si>
  <si>
    <t>Outstanding at the beginning of the year</t>
  </si>
  <si>
    <t>Granted</t>
  </si>
  <si>
    <t>Exercised</t>
  </si>
  <si>
    <t>Forfeited</t>
  </si>
  <si>
    <t>Expired</t>
  </si>
  <si>
    <t>Outstanding as of September 30, 2015</t>
  </si>
  <si>
    <t>Number of options exercisable at the end of the half year</t>
  </si>
  <si>
    <t>Weighted average exercise price options exercisable at the end of the half year</t>
  </si>
  <si>
    <t>Stock-Based Compensation (Details Textual)</t>
  </si>
  <si>
    <t>Stock Based Compensation (Textual)</t>
  </si>
  <si>
    <t>Dividend yield</t>
  </si>
  <si>
    <t>0.00%</t>
  </si>
  <si>
    <t>Expected volatility rate</t>
  </si>
  <si>
    <t>85.00%</t>
  </si>
  <si>
    <t>Risk free interest rate</t>
  </si>
  <si>
    <t>Expected term</t>
  </si>
  <si>
    <t>Related Parties (Details) - USD ($) $ in Thousands</t>
  </si>
  <si>
    <t>Related Party Transaction [Line Items]</t>
  </si>
  <si>
    <t>Transactions [Member]</t>
  </si>
  <si>
    <t>Management fees (1), salaries (2), and bonuses (3)</t>
  </si>
  <si>
    <t>[1],[2],[3]</t>
  </si>
  <si>
    <t>Balances [Member]</t>
  </si>
  <si>
    <t>Accrued fees and bonuses</t>
  </si>
  <si>
    <t>Bonuses were paid to Company's CEO in the amount of $249 and $179 for the nine month periods ended September 30, 2015 and 2014, respectively, equal to 1.25% of total net deposits; bonuses were paid to the Company's Media Manager in the amount of $299 and $105 for the nine month periods ended September 30, 2015 and 2014, respectively, equal to $0.01 for each first-time deposit.</t>
  </si>
  <si>
    <t>[2]</t>
  </si>
  <si>
    <t>Management fees of $190 for the nine month period ended September 30, 2015 and 2014, were paid to the Company's CEO.</t>
  </si>
  <si>
    <t>[3]</t>
  </si>
  <si>
    <t>Salaries were paid to the Company's CEO and Media Manager in the amounts of $106 and $59, respectively, for the nine month period ended September 30, 2015. Salaries were paid to the Company's CEO and Media Manager in the amounts of $95 and $54, respectively, for the nine month period ended September 30, 2014. Fees of $228 and $140 were paid to the Company's directors, for the nine month periods ended September 30, 2015 and 2014, respectively.</t>
  </si>
  <si>
    <t>Related Parties (Details Textual) - USD ($) $ in Thousands</t>
  </si>
  <si>
    <t>CEO [Member]</t>
  </si>
  <si>
    <t>Management fees</t>
  </si>
  <si>
    <t>Salaries</t>
  </si>
  <si>
    <t>Bonuses</t>
  </si>
  <si>
    <t>Bonus description</t>
  </si>
  <si>
    <t>Bonuses were paid to Company's CEO in the amount of $249 thousand and $179 thousand for the nine month periods ended September 30, 2015 and 2014, respectively, equal to 1.25% of total net deposits;</t>
  </si>
  <si>
    <t>Media manager [Member]</t>
  </si>
  <si>
    <t>Bonuses were paid to the Company's Media Manager in the amount of $299 thousand and $105 thousand for the nine month periods ended September 30, 2015 and 2014, respectively, equal to $0.01 for each first-time deposit.</t>
  </si>
  <si>
    <t>Director [Member]</t>
  </si>
  <si>
    <t>Fe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BGN &quot;#,##0_);_(&quot;BGN &quot;(#,##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75442</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03443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t="s" s="1">
        <v>169</v>
      </c>
      <c r="B1" t="s" s="2">
        <v>1</v>
      </c>
    </row>
    <row r="2" spans="1:2">
      <c r="B2" t="s" s="2">
        <v>2</v>
      </c>
    </row>
    <row r="3" spans="1:2">
      <c r="A3" t="s" s="3">
        <v>139</v>
      </c>
    </row>
    <row r="4" spans="1:2">
      <c r="A4" t="s" s="4">
        <v>170</v>
      </c>
      <c r="B4" t="s" s="4">
        <v>171</v>
      </c>
    </row>
    <row r="5" spans="1:2">
      <c r="A5" t="s" s="4">
        <v>172</v>
      </c>
      <c r="B5" t="s" s="4">
        <v>173</v>
      </c>
    </row>
    <row r="6" spans="1:2">
      <c r="A6" t="s" s="4">
        <v>174</v>
      </c>
      <c r="B6" t="s" s="4">
        <v>175</v>
      </c>
    </row>
    <row r="7" spans="1:2">
      <c r="A7" t="s" s="4">
        <v>176</v>
      </c>
      <c r="B7" t="s" s="4">
        <v>177</v>
      </c>
    </row>
    <row r="8" spans="1:2">
      <c r="A8" t="s" s="4">
        <v>178</v>
      </c>
      <c r="B8" t="s"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t="s" s="1">
        <v>180</v>
      </c>
      <c r="B1" t="s" s="2">
        <v>1</v>
      </c>
    </row>
    <row r="2" spans="1:2">
      <c r="B2" t="s" s="2">
        <v>2</v>
      </c>
    </row>
    <row r="3" spans="1:2">
      <c r="A3" t="s" s="3">
        <v>143</v>
      </c>
    </row>
    <row r="4" spans="1:2">
      <c r="A4" t="s" s="4">
        <v>181</v>
      </c>
      <c r="B4" t="s" s="4">
        <v>182</v>
      </c>
    </row>
    <row r="5" spans="1:2">
      <c r="A5" t="s" s="4">
        <v>183</v>
      </c>
      <c r="B5" t="s" s="4">
        <v>184</v>
      </c>
    </row>
    <row r="6" spans="1:2">
      <c r="A6" t="s" s="4">
        <v>185</v>
      </c>
      <c r="B6" t="s" s="4">
        <v>186</v>
      </c>
    </row>
    <row r="7" spans="1:2">
      <c r="A7" t="s" s="4">
        <v>187</v>
      </c>
      <c r="B7"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9</v>
      </c>
      <c r="B1" t="s" s="2">
        <v>1</v>
      </c>
    </row>
    <row r="2" spans="1:2">
      <c r="B2" t="s" s="2">
        <v>2</v>
      </c>
    </row>
    <row r="3" spans="1:2">
      <c r="A3" t="s" s="3">
        <v>162</v>
      </c>
    </row>
    <row r="4" spans="1:2">
      <c r="A4" t="s" s="4">
        <v>190</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92</v>
      </c>
      <c r="B1" t="s" s="2">
        <v>1</v>
      </c>
    </row>
    <row r="2" spans="1:2">
      <c r="B2" t="s" s="2">
        <v>2</v>
      </c>
    </row>
    <row r="3" spans="1:2">
      <c r="A3" t="s" s="3">
        <v>166</v>
      </c>
    </row>
    <row r="4" spans="1:2">
      <c r="A4" t="s" s="4">
        <v>193</v>
      </c>
      <c r="B4"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964</v>
      </c>
      <c r="C3" t="n" s="7">
        <v>2343</v>
      </c>
    </row>
    <row r="4" spans="1:3">
      <c r="A4" t="s" s="4">
        <v>26</v>
      </c>
      <c r="B4" t="n" s="5">
        <v>41</v>
      </c>
      <c r="C4" t="n" s="5">
        <v>42</v>
      </c>
    </row>
    <row r="5" spans="1:3">
      <c r="A5" t="s" s="4">
        <v>27</v>
      </c>
      <c r="B5" t="n" s="5">
        <v>275</v>
      </c>
      <c r="C5" t="n" s="5">
        <v>700</v>
      </c>
    </row>
    <row r="6" spans="1:3">
      <c r="A6" t="s" s="4">
        <v>28</v>
      </c>
      <c r="B6" t="n" s="5">
        <v>1493</v>
      </c>
      <c r="C6" t="n" s="5">
        <v>639</v>
      </c>
    </row>
    <row r="7" spans="1:3">
      <c r="A7" t="s" s="4">
        <v>29</v>
      </c>
      <c r="B7" t="n" s="5">
        <v>3773</v>
      </c>
      <c r="C7" t="n" s="5">
        <v>3724</v>
      </c>
    </row>
    <row r="8" spans="1:3">
      <c r="A8" t="s" s="3">
        <v>30</v>
      </c>
    </row>
    <row r="9" spans="1:3">
      <c r="A9" t="s" s="4">
        <v>31</v>
      </c>
      <c r="B9" t="n" s="5">
        <v>1638</v>
      </c>
      <c r="C9" t="n" s="7">
        <v>834</v>
      </c>
    </row>
    <row r="10" spans="1:3">
      <c r="A10" t="s" s="4">
        <v>32</v>
      </c>
      <c r="B10" t="n" s="5">
        <v>400</v>
      </c>
      <c r="C10" t="s" s="4">
        <v>33</v>
      </c>
    </row>
    <row r="11" spans="1:3">
      <c r="A11" t="s" s="4">
        <v>34</v>
      </c>
      <c r="B11" t="n" s="5">
        <v>2038</v>
      </c>
      <c r="C11" t="n" s="7">
        <v>834</v>
      </c>
    </row>
    <row r="12" spans="1:3">
      <c r="A12" t="s" s="4">
        <v>35</v>
      </c>
      <c r="B12" t="n" s="5">
        <v>5811</v>
      </c>
      <c r="C12" t="n" s="5">
        <v>4558</v>
      </c>
    </row>
    <row r="13" spans="1:3">
      <c r="A13" t="s" s="3">
        <v>36</v>
      </c>
    </row>
    <row r="14" spans="1:3">
      <c r="A14" t="s" s="4">
        <v>37</v>
      </c>
      <c r="B14" t="n" s="5">
        <v>2895</v>
      </c>
      <c r="C14" t="n" s="7">
        <v>3127</v>
      </c>
    </row>
    <row r="15" spans="1:3">
      <c r="A15" t="s" s="4">
        <v>38</v>
      </c>
      <c r="B15" t="n" s="5">
        <v>497</v>
      </c>
      <c r="C15" t="s" s="4">
        <v>33</v>
      </c>
    </row>
    <row r="16" spans="1:3">
      <c r="A16" t="s" s="4">
        <v>39</v>
      </c>
      <c r="B16" t="n" s="5">
        <v>5169</v>
      </c>
      <c r="C16" t="n" s="7">
        <v>5088</v>
      </c>
    </row>
    <row r="17" spans="1:3">
      <c r="A17" t="s" s="4">
        <v>40</v>
      </c>
      <c r="B17" t="n" s="5">
        <v>975</v>
      </c>
      <c r="C17" t="n" s="5">
        <v>1044</v>
      </c>
    </row>
    <row r="18" spans="1:3">
      <c r="A18" t="s" s="4">
        <v>41</v>
      </c>
      <c r="B18" t="n" s="5">
        <v>22</v>
      </c>
      <c r="C18" t="n" s="5">
        <v>103</v>
      </c>
    </row>
    <row r="19" spans="1:3">
      <c r="A19" t="s" s="4">
        <v>42</v>
      </c>
      <c r="B19" t="n" s="5">
        <v>1829</v>
      </c>
      <c r="C19" t="n" s="5">
        <v>1828</v>
      </c>
    </row>
    <row r="20" spans="1:3">
      <c r="A20" t="s" s="4">
        <v>43</v>
      </c>
      <c r="B20" t="n" s="5">
        <v>11387</v>
      </c>
      <c r="C20" t="n" s="5">
        <v>11190</v>
      </c>
    </row>
    <row r="21" spans="1:3">
      <c r="A21" t="s" s="3">
        <v>44</v>
      </c>
    </row>
    <row r="22" spans="1:3">
      <c r="A22" t="s" s="4">
        <v>45</v>
      </c>
      <c r="B22" t="n" s="5">
        <v>209</v>
      </c>
      <c r="C22" t="n" s="5">
        <v>110</v>
      </c>
    </row>
    <row r="23" spans="1:3">
      <c r="A23" t="s" s="4">
        <v>46</v>
      </c>
      <c r="B23" t="n" s="5">
        <v>11596</v>
      </c>
      <c r="C23" t="n" s="5">
        <v>11300</v>
      </c>
    </row>
    <row r="24" spans="1:3">
      <c r="A24" t="s" s="3">
        <v>47</v>
      </c>
    </row>
    <row r="25" spans="1:3">
      <c r="A25" t="s" s="4">
        <v>48</v>
      </c>
      <c r="B25" t="n" s="5">
        <v>103</v>
      </c>
      <c r="C25" t="n" s="5">
        <v>94</v>
      </c>
    </row>
    <row r="26" spans="1:3">
      <c r="A26" t="s" s="4">
        <v>49</v>
      </c>
      <c r="B26" t="n" s="5">
        <v>31677</v>
      </c>
      <c r="C26" t="n" s="7">
        <v>27900</v>
      </c>
    </row>
    <row r="27" spans="1:3">
      <c r="A27" t="s" s="4">
        <v>50</v>
      </c>
      <c r="B27" t="n" s="5">
        <v>882</v>
      </c>
      <c r="C27" t="s" s="4">
        <v>33</v>
      </c>
    </row>
    <row r="28" spans="1:3">
      <c r="A28" t="s" s="4">
        <v>51</v>
      </c>
      <c r="B28" t="n" s="5">
        <v>-38447</v>
      </c>
      <c r="C28" t="n" s="7">
        <v>-34736</v>
      </c>
    </row>
    <row r="29" spans="1:3">
      <c r="A29" t="s" s="4">
        <v>52</v>
      </c>
      <c r="B29" t="n" s="5">
        <v>-5785</v>
      </c>
      <c r="C29" t="n" s="5">
        <v>-6742</v>
      </c>
    </row>
    <row r="30" spans="1:3">
      <c r="A30" t="s" s="4">
        <v>53</v>
      </c>
      <c r="B30" t="n" s="7">
        <v>5811</v>
      </c>
      <c r="C30" t="n" s="7">
        <v>45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67"/>
    <col customWidth="1" max="2" min="2" width="80"/>
    <col customWidth="1" max="3" min="3" width="21"/>
    <col customWidth="1" max="4" min="4" width="80"/>
    <col customWidth="1" max="5" min="5" width="77"/>
    <col customWidth="1" max="6" min="6" width="77"/>
    <col customWidth="1" max="7" min="7" width="21"/>
    <col customWidth="1" max="8" min="8" width="21"/>
    <col customWidth="1" max="9" min="9" width="21"/>
    <col customWidth="1" max="10" min="10" width="21"/>
    <col customWidth="1" max="11" min="11" width="21"/>
    <col customWidth="1" max="12" min="12" width="21"/>
  </cols>
  <sheetData>
    <row r="1" spans="1:12">
      <c r="A1" t="s" s="1">
        <v>195</v>
      </c>
      <c r="B1" t="s" s="2">
        <v>196</v>
      </c>
      <c r="C1" t="s" s="2">
        <v>197</v>
      </c>
      <c r="D1" t="s" s="2">
        <v>198</v>
      </c>
      <c r="E1" t="s" s="2">
        <v>199</v>
      </c>
      <c r="F1" t="s" s="2">
        <v>200</v>
      </c>
      <c r="G1" t="s" s="2">
        <v>201</v>
      </c>
      <c r="H1" t="s" s="2">
        <v>202</v>
      </c>
      <c r="I1" t="s" s="2">
        <v>201</v>
      </c>
      <c r="J1" t="s" s="2">
        <v>202</v>
      </c>
      <c r="K1" t="s" s="2">
        <v>203</v>
      </c>
      <c r="L1" t="s" s="2">
        <v>204</v>
      </c>
    </row>
    <row r="2" spans="1:12">
      <c r="A2" t="s" s="3">
        <v>205</v>
      </c>
    </row>
    <row r="3" spans="1:12">
      <c r="A3" t="s" s="4">
        <v>206</v>
      </c>
      <c r="D3" t="s" s="4">
        <v>207</v>
      </c>
    </row>
    <row r="4" spans="1:12">
      <c r="A4" t="s" s="4">
        <v>208</v>
      </c>
      <c r="G4" t="n" s="7">
        <v>-1174</v>
      </c>
      <c r="H4" t="n" s="7">
        <v>-1831</v>
      </c>
      <c r="I4" t="n" s="7">
        <v>-3711</v>
      </c>
      <c r="J4" t="n" s="7">
        <v>-7261</v>
      </c>
    </row>
    <row r="5" spans="1:12">
      <c r="A5" t="s" s="4">
        <v>209</v>
      </c>
      <c r="I5" t="n" s="5">
        <v>-1123</v>
      </c>
      <c r="J5" t="n" s="5">
        <v>-5595</v>
      </c>
    </row>
    <row r="6" spans="1:12">
      <c r="A6" t="s" s="4">
        <v>37</v>
      </c>
      <c r="G6" t="n" s="5">
        <v>2895</v>
      </c>
      <c r="I6" t="n" s="5">
        <v>2895</v>
      </c>
      <c r="L6" t="n" s="7">
        <v>3127</v>
      </c>
    </row>
    <row r="7" spans="1:12">
      <c r="A7" t="s" s="4">
        <v>210</v>
      </c>
      <c r="G7" t="n" s="7">
        <v>3773</v>
      </c>
      <c r="I7" t="n" s="5">
        <v>3773</v>
      </c>
      <c r="L7" t="n" s="7">
        <v>3724</v>
      </c>
    </row>
    <row r="8" spans="1:12">
      <c r="A8" t="s" s="4">
        <v>211</v>
      </c>
      <c r="K8" t="n" s="10">
        <v>730</v>
      </c>
    </row>
    <row r="9" spans="1:12">
      <c r="A9" t="s" s="4">
        <v>212</v>
      </c>
      <c r="I9" t="n" s="7">
        <v>1000</v>
      </c>
      <c r="J9" t="n" s="7">
        <v>2796</v>
      </c>
    </row>
    <row r="10" spans="1:12">
      <c r="A10" t="s" s="4">
        <v>213</v>
      </c>
      <c r="B10" t="s" s="4">
        <v>214</v>
      </c>
    </row>
    <row r="11" spans="1:12">
      <c r="A11" t="s" s="4">
        <v>215</v>
      </c>
      <c r="B11" t="s" s="4">
        <v>216</v>
      </c>
    </row>
    <row r="12" spans="1:12">
      <c r="A12" t="s" s="4">
        <v>217</v>
      </c>
    </row>
    <row r="13" spans="1:12">
      <c r="A13" t="s" s="3">
        <v>205</v>
      </c>
    </row>
    <row r="14" spans="1:12">
      <c r="A14" t="s" s="4">
        <v>218</v>
      </c>
      <c r="D14" t="n" s="7">
        <v>4200</v>
      </c>
    </row>
    <row r="15" spans="1:12">
      <c r="A15" t="s" s="4">
        <v>206</v>
      </c>
      <c r="E15" t="s" s="4">
        <v>219</v>
      </c>
      <c r="F15" t="s" s="4">
        <v>219</v>
      </c>
    </row>
    <row r="16" spans="1:12">
      <c r="A16" t="s" s="4">
        <v>220</v>
      </c>
      <c r="D16" t="n" s="7">
        <v>1000</v>
      </c>
    </row>
    <row r="17" spans="1:12">
      <c r="A17" t="s" s="4">
        <v>70</v>
      </c>
      <c r="E17" t="n" s="7">
        <v>4122</v>
      </c>
    </row>
    <row r="18" spans="1:12">
      <c r="A18" t="s" s="4">
        <v>221</v>
      </c>
    </row>
    <row r="19" spans="1:12">
      <c r="A19" t="s" s="3">
        <v>205</v>
      </c>
    </row>
    <row r="20" spans="1:12">
      <c r="A20" t="s" s="4">
        <v>206</v>
      </c>
      <c r="D20" t="s" s="4">
        <v>222</v>
      </c>
    </row>
    <row r="21" spans="1:12">
      <c r="A21" t="s" s="4">
        <v>223</v>
      </c>
    </row>
    <row r="22" spans="1:12">
      <c r="A22" t="s" s="3">
        <v>205</v>
      </c>
    </row>
    <row r="23" spans="1:12">
      <c r="A23" t="s" s="4">
        <v>218</v>
      </c>
      <c r="D23" t="n" s="7">
        <v>3000</v>
      </c>
    </row>
    <row r="24" spans="1:12">
      <c r="A24" t="s" s="4">
        <v>224</v>
      </c>
    </row>
    <row r="25" spans="1:12">
      <c r="A25" t="s" s="3">
        <v>205</v>
      </c>
    </row>
    <row r="26" spans="1:12">
      <c r="A26" t="s" s="4">
        <v>225</v>
      </c>
      <c r="C26" t="n" s="10">
        <v>100</v>
      </c>
    </row>
    <row r="27" spans="1:12">
      <c r="A27" t="s" s="4">
        <v>226</v>
      </c>
    </row>
    <row r="28" spans="1:12">
      <c r="A28" t="s" s="3">
        <v>205</v>
      </c>
    </row>
    <row r="29" spans="1:12">
      <c r="A29" t="s" s="4">
        <v>227</v>
      </c>
      <c r="F29" t="n" s="11">
        <v>500</v>
      </c>
    </row>
    <row r="30" spans="1:12">
      <c r="A30" t="s" s="4">
        <v>228</v>
      </c>
      <c r="E30" t="s" s="4">
        <v>229</v>
      </c>
      <c r="F30" t="s" s="4">
        <v>22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t="s" s="1">
        <v>230</v>
      </c>
      <c r="B1" t="s" s="2">
        <v>196</v>
      </c>
      <c r="C1" t="s" s="2">
        <v>2</v>
      </c>
    </row>
    <row r="2" spans="1:3">
      <c r="A2" t="s" s="3">
        <v>231</v>
      </c>
    </row>
    <row r="3" spans="1:3">
      <c r="A3" t="s" s="4">
        <v>232</v>
      </c>
      <c r="C3" t="s" s="4">
        <v>233</v>
      </c>
    </row>
    <row r="4" spans="1:3">
      <c r="A4" t="s" s="4">
        <v>234</v>
      </c>
      <c r="C4" t="s" s="4">
        <v>235</v>
      </c>
    </row>
    <row r="5" spans="1:3">
      <c r="A5" t="s" s="4">
        <v>236</v>
      </c>
      <c r="C5" t="s" s="4">
        <v>237</v>
      </c>
    </row>
    <row r="6" spans="1:3">
      <c r="A6" t="s" s="4">
        <v>213</v>
      </c>
      <c r="B6" t="s" s="4">
        <v>214</v>
      </c>
    </row>
    <row r="7" spans="1:3">
      <c r="A7" t="s" s="4">
        <v>215</v>
      </c>
      <c r="B7" t="s" s="4">
        <v>216</v>
      </c>
    </row>
    <row r="8" spans="1:3">
      <c r="A8" t="s" s="4">
        <v>238</v>
      </c>
    </row>
    <row r="9" spans="1:3">
      <c r="A9" t="s" s="3">
        <v>231</v>
      </c>
    </row>
    <row r="10" spans="1:3">
      <c r="A10" t="s" s="4">
        <v>239</v>
      </c>
      <c r="C10" t="s" s="4">
        <v>240</v>
      </c>
    </row>
    <row r="11" spans="1:3">
      <c r="A11" t="s" s="4">
        <v>241</v>
      </c>
    </row>
    <row r="12" spans="1:3">
      <c r="A12" t="s" s="3">
        <v>231</v>
      </c>
    </row>
    <row r="13" spans="1:3">
      <c r="A13" t="s" s="4">
        <v>239</v>
      </c>
      <c r="C13" t="s" s="4">
        <v>24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43</v>
      </c>
      <c r="B1" t="s" s="2">
        <v>2</v>
      </c>
      <c r="C1" t="s" s="2">
        <v>23</v>
      </c>
    </row>
    <row r="2" spans="1:3">
      <c r="A2" t="s" s="3">
        <v>244</v>
      </c>
    </row>
    <row r="3" spans="1:3">
      <c r="A3" t="s" s="4">
        <v>25</v>
      </c>
      <c r="B3" t="n" s="7">
        <v>1964</v>
      </c>
      <c r="C3" t="n" s="7">
        <v>2343</v>
      </c>
    </row>
    <row r="4" spans="1:3">
      <c r="A4" t="s" s="4">
        <v>26</v>
      </c>
      <c r="B4" t="n" s="5">
        <v>41</v>
      </c>
    </row>
    <row r="5" spans="1:3">
      <c r="A5" t="s" s="4">
        <v>38</v>
      </c>
      <c r="B5" t="n" s="5">
        <v>497</v>
      </c>
      <c r="C5" t="s" s="4">
        <v>33</v>
      </c>
    </row>
    <row r="6" spans="1:3">
      <c r="A6" t="s" s="4">
        <v>245</v>
      </c>
      <c r="B6" t="n" s="5">
        <v>1508</v>
      </c>
    </row>
    <row r="7" spans="1:3">
      <c r="A7" t="s" s="4">
        <v>246</v>
      </c>
    </row>
    <row r="8" spans="1:3">
      <c r="A8" t="s" s="3">
        <v>244</v>
      </c>
    </row>
    <row r="9" spans="1:3">
      <c r="A9" t="s" s="4">
        <v>25</v>
      </c>
      <c r="B9" t="n" s="5">
        <v>1964</v>
      </c>
      <c r="C9" t="n" s="7">
        <v>2343</v>
      </c>
    </row>
    <row r="10" spans="1:3">
      <c r="A10" t="s" s="4">
        <v>26</v>
      </c>
      <c r="B10" t="n" s="7">
        <v>41</v>
      </c>
    </row>
    <row r="11" spans="1:3">
      <c r="A11" t="s" s="4">
        <v>38</v>
      </c>
      <c r="B11" t="s" s="4">
        <v>33</v>
      </c>
    </row>
    <row r="12" spans="1:3">
      <c r="A12" t="s" s="4">
        <v>245</v>
      </c>
      <c r="B12" t="n" s="7">
        <v>2005</v>
      </c>
    </row>
    <row r="13" spans="1:3">
      <c r="A13" t="s" s="4">
        <v>247</v>
      </c>
    </row>
    <row r="14" spans="1:3">
      <c r="A14" t="s" s="3">
        <v>244</v>
      </c>
    </row>
    <row r="15" spans="1:3">
      <c r="A15" t="s" s="4">
        <v>25</v>
      </c>
      <c r="B15" t="s" s="4">
        <v>33</v>
      </c>
      <c r="C15" t="s" s="4">
        <v>33</v>
      </c>
    </row>
    <row r="16" spans="1:3">
      <c r="A16" t="s" s="4">
        <v>26</v>
      </c>
      <c r="B16" t="s" s="4">
        <v>33</v>
      </c>
    </row>
    <row r="17" spans="1:3">
      <c r="A17" t="s" s="4">
        <v>38</v>
      </c>
      <c r="B17" t="s" s="4">
        <v>33</v>
      </c>
    </row>
    <row r="18" spans="1:3">
      <c r="A18" t="s" s="4">
        <v>245</v>
      </c>
      <c r="B18" t="s" s="4">
        <v>33</v>
      </c>
    </row>
    <row r="19" spans="1:3">
      <c r="A19" t="s" s="4">
        <v>248</v>
      </c>
    </row>
    <row r="20" spans="1:3">
      <c r="A20" t="s" s="3">
        <v>244</v>
      </c>
    </row>
    <row r="21" spans="1:3">
      <c r="A21" t="s" s="4">
        <v>25</v>
      </c>
      <c r="B21" t="s" s="4">
        <v>33</v>
      </c>
      <c r="C21" t="s" s="4">
        <v>33</v>
      </c>
    </row>
    <row r="22" spans="1:3">
      <c r="A22" t="s" s="4">
        <v>26</v>
      </c>
      <c r="B22" t="s" s="4">
        <v>33</v>
      </c>
    </row>
    <row r="23" spans="1:3">
      <c r="A23" t="s" s="4">
        <v>38</v>
      </c>
      <c r="B23" t="n" s="7">
        <v>-497</v>
      </c>
    </row>
    <row r="24" spans="1:3">
      <c r="A24" t="s" s="4">
        <v>245</v>
      </c>
      <c r="B24" t="n" s="7">
        <v>-4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7"/>
    <col customWidth="1" max="2" min="2" width="21"/>
  </cols>
  <sheetData>
    <row r="1" spans="1:2">
      <c r="A1" t="s" s="1">
        <v>249</v>
      </c>
      <c r="B1" t="s" s="2">
        <v>1</v>
      </c>
    </row>
    <row r="2" spans="1:2">
      <c r="B2" t="s" s="2">
        <v>201</v>
      </c>
    </row>
    <row r="3" spans="1:2">
      <c r="A3" t="s" s="3">
        <v>250</v>
      </c>
    </row>
    <row r="4" spans="1:2">
      <c r="A4" t="s" s="4">
        <v>251</v>
      </c>
      <c r="B4" t="s" s="4">
        <v>33</v>
      </c>
    </row>
    <row r="5" spans="1:2">
      <c r="A5" t="s" s="4">
        <v>252</v>
      </c>
      <c r="B5" t="n" s="7">
        <v>2611</v>
      </c>
    </row>
    <row r="6" spans="1:2">
      <c r="A6" t="s" s="4">
        <v>253</v>
      </c>
      <c r="B6" t="n" s="7">
        <v>-3108</v>
      </c>
    </row>
    <row r="7" spans="1:2">
      <c r="A7" t="s" s="4">
        <v>254</v>
      </c>
      <c r="B7" t="s" s="4">
        <v>33</v>
      </c>
    </row>
    <row r="8" spans="1:2">
      <c r="A8" t="s" s="4">
        <v>255</v>
      </c>
      <c r="B8" t="n" s="7">
        <v>2206</v>
      </c>
    </row>
    <row r="9" spans="1:2">
      <c r="A9" t="s" s="4">
        <v>256</v>
      </c>
      <c r="B9" t="n" s="5">
        <v>-497</v>
      </c>
    </row>
    <row r="10" spans="1:2">
      <c r="A10" t="s" s="4">
        <v>257</v>
      </c>
      <c r="B10" t="n" s="5">
        <v>405</v>
      </c>
    </row>
    <row r="11" spans="1:2">
      <c r="A11" t="s" s="4">
        <v>248</v>
      </c>
    </row>
    <row r="12" spans="1:2">
      <c r="A12" t="s" s="3">
        <v>250</v>
      </c>
    </row>
    <row r="13" spans="1:2">
      <c r="A13" t="s" s="4">
        <v>256</v>
      </c>
      <c r="B13" t="n" s="7">
        <v>497</v>
      </c>
    </row>
    <row r="14" spans="1:2">
      <c r="A14" t="s" s="4">
        <v>258</v>
      </c>
    </row>
    <row r="15" spans="1:2">
      <c r="A15" t="s" s="3">
        <v>250</v>
      </c>
    </row>
    <row r="16" spans="1:2">
      <c r="A16" t="s" s="4">
        <v>251</v>
      </c>
      <c r="B16" t="s" s="4">
        <v>33</v>
      </c>
    </row>
    <row r="17" spans="1:2">
      <c r="A17" t="s" s="4">
        <v>252</v>
      </c>
      <c r="B17" t="n" s="7">
        <v>1930</v>
      </c>
    </row>
    <row r="18" spans="1:2">
      <c r="A18" t="s" s="4">
        <v>253</v>
      </c>
      <c r="B18" t="n" s="7">
        <v>-2297</v>
      </c>
    </row>
    <row r="19" spans="1:2">
      <c r="A19" t="s" s="4">
        <v>254</v>
      </c>
      <c r="B19" t="s" s="4">
        <v>33</v>
      </c>
    </row>
    <row r="20" spans="1:2">
      <c r="A20" t="s" s="4">
        <v>255</v>
      </c>
      <c r="B20" t="n" s="7">
        <v>1630</v>
      </c>
    </row>
    <row r="21" spans="1:2">
      <c r="A21" t="s" s="4">
        <v>256</v>
      </c>
      <c r="B21" t="n" s="5">
        <v>-367</v>
      </c>
    </row>
    <row r="22" spans="1:2">
      <c r="A22" t="s" s="4">
        <v>257</v>
      </c>
      <c r="B22" t="n" s="7">
        <v>300</v>
      </c>
    </row>
    <row r="23" spans="1:2">
      <c r="A23" t="s" s="4">
        <v>259</v>
      </c>
    </row>
    <row r="24" spans="1:2">
      <c r="A24" t="s" s="3">
        <v>250</v>
      </c>
    </row>
    <row r="25" spans="1:2">
      <c r="A25" t="s" s="4">
        <v>251</v>
      </c>
      <c r="B25" t="s" s="4">
        <v>33</v>
      </c>
    </row>
    <row r="26" spans="1:2">
      <c r="A26" t="s" s="4">
        <v>252</v>
      </c>
      <c r="B26" t="n" s="7">
        <v>130</v>
      </c>
    </row>
    <row r="27" spans="1:2">
      <c r="A27" t="s" s="4">
        <v>253</v>
      </c>
      <c r="B27" t="n" s="7">
        <v>-155</v>
      </c>
    </row>
    <row r="28" spans="1:2">
      <c r="A28" t="s" s="4">
        <v>254</v>
      </c>
      <c r="B28" t="s" s="4">
        <v>33</v>
      </c>
    </row>
    <row r="29" spans="1:2">
      <c r="A29" t="s" s="4">
        <v>255</v>
      </c>
      <c r="B29" t="n" s="7">
        <v>110</v>
      </c>
    </row>
    <row r="30" spans="1:2">
      <c r="A30" t="s" s="4">
        <v>256</v>
      </c>
      <c r="B30" t="n" s="5">
        <v>-25</v>
      </c>
    </row>
    <row r="31" spans="1:2">
      <c r="A31" t="s" s="4">
        <v>257</v>
      </c>
      <c r="B31" t="n" s="7">
        <v>20</v>
      </c>
    </row>
    <row r="32" spans="1:2">
      <c r="A32" t="s" s="4">
        <v>260</v>
      </c>
    </row>
    <row r="33" spans="1:2">
      <c r="A33" t="s" s="3">
        <v>250</v>
      </c>
    </row>
    <row r="34" spans="1:2">
      <c r="A34" t="s" s="4">
        <v>251</v>
      </c>
      <c r="B34" t="s" s="4">
        <v>33</v>
      </c>
    </row>
    <row r="35" spans="1:2">
      <c r="A35" t="s" s="4">
        <v>252</v>
      </c>
      <c r="B35" t="n" s="7">
        <v>551</v>
      </c>
    </row>
    <row r="36" spans="1:2">
      <c r="A36" t="s" s="4">
        <v>253</v>
      </c>
      <c r="B36" t="n" s="7">
        <v>-656</v>
      </c>
    </row>
    <row r="37" spans="1:2">
      <c r="A37" t="s" s="4">
        <v>254</v>
      </c>
      <c r="B37" t="s" s="4">
        <v>33</v>
      </c>
    </row>
    <row r="38" spans="1:2">
      <c r="A38" t="s" s="4">
        <v>255</v>
      </c>
      <c r="B38" t="n" s="7">
        <v>466</v>
      </c>
    </row>
    <row r="39" spans="1:2">
      <c r="A39" t="s" s="4">
        <v>256</v>
      </c>
      <c r="B39" t="n" s="5">
        <v>-105</v>
      </c>
    </row>
    <row r="40" spans="1:2">
      <c r="A40" t="s" s="4">
        <v>257</v>
      </c>
      <c r="B40" t="n" s="7">
        <v>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30"/>
    <col customWidth="1" max="3" min="3" width="14"/>
  </cols>
  <sheetData>
    <row r="1" spans="1:3">
      <c r="A1" t="s" s="1">
        <v>261</v>
      </c>
      <c r="B1" t="s" s="2">
        <v>1</v>
      </c>
    </row>
    <row r="2" spans="1:3">
      <c r="B2" t="s" s="2">
        <v>2</v>
      </c>
      <c r="C2" t="s" s="2">
        <v>23</v>
      </c>
    </row>
    <row r="3" spans="1:3">
      <c r="A3" t="s" s="3">
        <v>250</v>
      </c>
    </row>
    <row r="4" spans="1:3">
      <c r="A4" t="s" s="4">
        <v>262</v>
      </c>
      <c r="B4" t="n" s="7">
        <v>-497</v>
      </c>
      <c r="C4" t="s" s="4">
        <v>33</v>
      </c>
    </row>
    <row r="5" spans="1:3">
      <c r="A5" t="s" s="4">
        <v>263</v>
      </c>
      <c r="B5" t="s" s="4">
        <v>264</v>
      </c>
    </row>
    <row r="6" spans="1:3">
      <c r="A6" t="s" s="4">
        <v>265</v>
      </c>
      <c r="B6" t="s" s="4">
        <v>266</v>
      </c>
    </row>
    <row r="7" spans="1:3">
      <c r="A7" t="s" s="4">
        <v>248</v>
      </c>
    </row>
    <row r="8" spans="1:3">
      <c r="A8" t="s" s="3">
        <v>250</v>
      </c>
    </row>
    <row r="9" spans="1:3">
      <c r="A9" t="s" s="4">
        <v>262</v>
      </c>
      <c r="B9" t="n" s="7">
        <v>497</v>
      </c>
    </row>
    <row r="10" spans="1:3">
      <c r="A10" t="s" s="4">
        <v>258</v>
      </c>
    </row>
    <row r="11" spans="1:3">
      <c r="A11" t="s" s="3">
        <v>250</v>
      </c>
    </row>
    <row r="12" spans="1:3">
      <c r="A12" t="s" s="4">
        <v>262</v>
      </c>
      <c r="B12" t="n" s="7">
        <v>-367</v>
      </c>
      <c r="C12" t="s" s="4">
        <v>33</v>
      </c>
    </row>
    <row r="13" spans="1:3">
      <c r="A13" t="s" s="4">
        <v>267</v>
      </c>
      <c r="B13" t="s" s="4">
        <v>268</v>
      </c>
    </row>
    <row r="14" spans="1:3">
      <c r="A14" t="s" s="4">
        <v>269</v>
      </c>
      <c r="B14" t="s" s="4">
        <v>270</v>
      </c>
    </row>
    <row r="15" spans="1:3">
      <c r="A15" t="s" s="4">
        <v>263</v>
      </c>
      <c r="B15" t="s" s="4">
        <v>271</v>
      </c>
    </row>
    <row r="16" spans="1:3">
      <c r="A16" t="s" s="4">
        <v>265</v>
      </c>
      <c r="B16" t="s" s="4">
        <v>272</v>
      </c>
    </row>
    <row r="17" spans="1:3">
      <c r="A17" t="s" s="4">
        <v>259</v>
      </c>
    </row>
    <row r="18" spans="1:3">
      <c r="A18" t="s" s="3">
        <v>250</v>
      </c>
    </row>
    <row r="19" spans="1:3">
      <c r="A19" t="s" s="4">
        <v>262</v>
      </c>
      <c r="B19" t="n" s="7">
        <v>-25</v>
      </c>
      <c r="C19" t="s" s="4">
        <v>33</v>
      </c>
    </row>
    <row r="20" spans="1:3">
      <c r="A20" t="s" s="4">
        <v>267</v>
      </c>
      <c r="B20" t="s" s="4">
        <v>268</v>
      </c>
    </row>
    <row r="21" spans="1:3">
      <c r="A21" t="s" s="4">
        <v>269</v>
      </c>
      <c r="B21" t="s" s="4">
        <v>273</v>
      </c>
    </row>
    <row r="22" spans="1:3">
      <c r="A22" t="s" s="4">
        <v>263</v>
      </c>
      <c r="B22" t="s" s="4">
        <v>271</v>
      </c>
    </row>
    <row r="23" spans="1:3">
      <c r="A23" t="s" s="4">
        <v>265</v>
      </c>
      <c r="B23" t="s" s="4">
        <v>274</v>
      </c>
    </row>
    <row r="24" spans="1:3">
      <c r="A24" t="s" s="4">
        <v>260</v>
      </c>
    </row>
    <row r="25" spans="1:3">
      <c r="A25" t="s" s="3">
        <v>250</v>
      </c>
    </row>
    <row r="26" spans="1:3">
      <c r="A26" t="s" s="4">
        <v>262</v>
      </c>
      <c r="B26" t="n" s="7">
        <v>-105</v>
      </c>
      <c r="C26" t="s" s="4">
        <v>33</v>
      </c>
    </row>
    <row r="27" spans="1:3">
      <c r="A27" t="s" s="4">
        <v>267</v>
      </c>
      <c r="B27" t="s" s="4">
        <v>268</v>
      </c>
    </row>
    <row r="28" spans="1:3">
      <c r="A28" t="s" s="4">
        <v>269</v>
      </c>
      <c r="B28" t="s" s="4">
        <v>275</v>
      </c>
    </row>
    <row r="29" spans="1:3">
      <c r="A29" t="s" s="4">
        <v>263</v>
      </c>
      <c r="B29" t="s" s="4">
        <v>271</v>
      </c>
    </row>
    <row r="30" spans="1:3">
      <c r="A30" t="s" s="4">
        <v>265</v>
      </c>
      <c r="B30" t="s"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76</v>
      </c>
      <c r="B1" t="s" s="2">
        <v>2</v>
      </c>
      <c r="C1" t="s" s="2">
        <v>23</v>
      </c>
    </row>
    <row r="2" spans="1:3">
      <c r="A2" t="s" s="3">
        <v>244</v>
      </c>
    </row>
    <row r="3" spans="1:3">
      <c r="A3" t="s" s="4">
        <v>25</v>
      </c>
      <c r="B3" t="n" s="7">
        <v>1964</v>
      </c>
      <c r="C3" t="n" s="7">
        <v>2343</v>
      </c>
    </row>
    <row r="4" spans="1:3">
      <c r="A4" t="s" s="4">
        <v>26</v>
      </c>
      <c r="C4" t="n" s="5">
        <v>42</v>
      </c>
    </row>
    <row r="5" spans="1:3">
      <c r="A5" t="s" s="4">
        <v>35</v>
      </c>
      <c r="C5" t="n" s="5">
        <v>2385</v>
      </c>
    </row>
    <row r="6" spans="1:3">
      <c r="A6" t="s" s="4">
        <v>246</v>
      </c>
    </row>
    <row r="7" spans="1:3">
      <c r="A7" t="s" s="3">
        <v>244</v>
      </c>
    </row>
    <row r="8" spans="1:3">
      <c r="A8" t="s" s="4">
        <v>25</v>
      </c>
      <c r="B8" t="n" s="7">
        <v>1964</v>
      </c>
      <c r="C8" t="n" s="5">
        <v>2343</v>
      </c>
    </row>
    <row r="9" spans="1:3">
      <c r="A9" t="s" s="4">
        <v>26</v>
      </c>
      <c r="C9" t="n" s="5">
        <v>42</v>
      </c>
    </row>
    <row r="10" spans="1:3">
      <c r="A10" t="s" s="4">
        <v>35</v>
      </c>
      <c r="C10" t="n" s="7">
        <v>2385</v>
      </c>
    </row>
    <row r="11" spans="1:3">
      <c r="A11" t="s" s="4">
        <v>247</v>
      </c>
    </row>
    <row r="12" spans="1:3">
      <c r="A12" t="s" s="3">
        <v>244</v>
      </c>
    </row>
    <row r="13" spans="1:3">
      <c r="A13" t="s" s="4">
        <v>25</v>
      </c>
      <c r="B13" t="s" s="4">
        <v>33</v>
      </c>
      <c r="C13" t="s" s="4">
        <v>33</v>
      </c>
    </row>
    <row r="14" spans="1:3">
      <c r="A14" t="s" s="4">
        <v>26</v>
      </c>
      <c r="C14" t="s" s="4">
        <v>33</v>
      </c>
    </row>
    <row r="15" spans="1:3">
      <c r="A15" t="s" s="4">
        <v>35</v>
      </c>
      <c r="C15" t="s" s="4">
        <v>33</v>
      </c>
    </row>
    <row r="16" spans="1:3">
      <c r="A16" t="s" s="4">
        <v>248</v>
      </c>
    </row>
    <row r="17" spans="1:3">
      <c r="A17" t="s" s="3">
        <v>244</v>
      </c>
    </row>
    <row r="18" spans="1:3">
      <c r="A18" t="s" s="4">
        <v>25</v>
      </c>
      <c r="B18" t="s" s="4">
        <v>33</v>
      </c>
      <c r="C18" t="s" s="4">
        <v>33</v>
      </c>
    </row>
    <row r="19" spans="1:3">
      <c r="A19" t="s" s="4">
        <v>26</v>
      </c>
      <c r="C19" t="s" s="4">
        <v>33</v>
      </c>
    </row>
    <row r="20" spans="1:3">
      <c r="A20" t="s" s="4">
        <v>35</v>
      </c>
      <c r="C20" t="s" s="4">
        <v>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t="s" s="1">
        <v>277</v>
      </c>
      <c r="B1" t="s" s="2">
        <v>1</v>
      </c>
    </row>
    <row r="2" spans="1:2">
      <c r="B2" t="s" s="2">
        <v>201</v>
      </c>
    </row>
    <row r="3" spans="1:2">
      <c r="A3" t="s" s="3">
        <v>278</v>
      </c>
    </row>
    <row r="4" spans="1:2">
      <c r="A4" t="s" s="4">
        <v>279</v>
      </c>
      <c r="B4" t="n" s="7">
        <v>2611</v>
      </c>
    </row>
    <row r="5" spans="1:2">
      <c r="A5" t="s" s="4">
        <v>280</v>
      </c>
      <c r="B5" t="n" s="7">
        <v>4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81</v>
      </c>
      <c r="B1" t="s" s="2">
        <v>282</v>
      </c>
      <c r="C1" t="s" s="2">
        <v>2</v>
      </c>
    </row>
    <row r="2" spans="1:3">
      <c r="A2" t="s" s="3">
        <v>283</v>
      </c>
    </row>
    <row r="3" spans="1:3">
      <c r="A3" t="s" s="4">
        <v>284</v>
      </c>
      <c r="B3" t="n" s="7">
        <v>400</v>
      </c>
      <c r="C3" t="n" s="7">
        <v>-400</v>
      </c>
    </row>
    <row r="4" spans="1:3">
      <c r="A4" t="s" s="4">
        <v>285</v>
      </c>
      <c r="B4" t="n" s="7">
        <v>1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80"/>
    <col customWidth="1" max="5" min="5" width="80"/>
    <col customWidth="1" max="6" min="6" width="80"/>
    <col customWidth="1" max="7" min="7" width="80"/>
    <col customWidth="1" max="8" min="8" width="16"/>
  </cols>
  <sheetData>
    <row r="1" spans="1:8">
      <c r="A1" t="s" s="1">
        <v>286</v>
      </c>
      <c r="B1" t="s" s="2">
        <v>287</v>
      </c>
      <c r="C1" t="s" s="2">
        <v>288</v>
      </c>
      <c r="D1" t="s" s="2">
        <v>289</v>
      </c>
      <c r="E1" t="s" s="2">
        <v>290</v>
      </c>
      <c r="F1" t="s" s="2">
        <v>291</v>
      </c>
      <c r="G1" t="s" s="2">
        <v>2</v>
      </c>
      <c r="H1" t="s" s="2">
        <v>23</v>
      </c>
    </row>
    <row r="2" spans="1:8">
      <c r="A2" t="s" s="3">
        <v>292</v>
      </c>
    </row>
    <row r="3" spans="1:8">
      <c r="A3" t="s" s="4">
        <v>39</v>
      </c>
      <c r="G3" t="n" s="7">
        <v>5169</v>
      </c>
      <c r="H3" t="n" s="7">
        <v>5088</v>
      </c>
    </row>
    <row r="4" spans="1:8">
      <c r="A4" t="s" s="4">
        <v>293</v>
      </c>
      <c r="G4" t="n" s="5">
        <v>364</v>
      </c>
    </row>
    <row r="5" spans="1:8">
      <c r="A5" t="s" s="4">
        <v>294</v>
      </c>
    </row>
    <row r="6" spans="1:8">
      <c r="A6" t="s" s="3">
        <v>292</v>
      </c>
    </row>
    <row r="7" spans="1:8">
      <c r="A7" t="s" s="4">
        <v>295</v>
      </c>
      <c r="G7" t="n" s="5">
        <v>50</v>
      </c>
    </row>
    <row r="8" spans="1:8">
      <c r="A8" t="s" s="4">
        <v>296</v>
      </c>
      <c r="G8" t="n" s="5">
        <v>41</v>
      </c>
    </row>
    <row r="9" spans="1:8">
      <c r="A9" t="s" s="4">
        <v>297</v>
      </c>
      <c r="G9" t="n" s="5">
        <v>65</v>
      </c>
    </row>
    <row r="10" spans="1:8">
      <c r="A10" t="s" s="4">
        <v>298</v>
      </c>
      <c r="G10" t="n" s="5">
        <v>54</v>
      </c>
    </row>
    <row r="11" spans="1:8">
      <c r="A11" t="s" s="4">
        <v>299</v>
      </c>
    </row>
    <row r="12" spans="1:8">
      <c r="A12" t="s" s="3">
        <v>292</v>
      </c>
    </row>
    <row r="13" spans="1:8">
      <c r="A13" t="s" s="4">
        <v>39</v>
      </c>
      <c r="C13" t="n" s="7">
        <v>1000</v>
      </c>
      <c r="E13" t="n" s="7">
        <v>2800</v>
      </c>
      <c r="F13" t="n" s="7">
        <v>1391</v>
      </c>
      <c r="H13" t="n" s="7">
        <v>923</v>
      </c>
    </row>
    <row r="14" spans="1:8">
      <c r="A14" t="s" s="4">
        <v>300</v>
      </c>
      <c r="C14" t="s" s="4">
        <v>301</v>
      </c>
      <c r="H14" t="s" s="4">
        <v>302</v>
      </c>
    </row>
    <row r="15" spans="1:8">
      <c r="A15" t="s" s="4">
        <v>303</v>
      </c>
      <c r="C15" t="s" s="4">
        <v>304</v>
      </c>
      <c r="E15" t="s" s="4">
        <v>304</v>
      </c>
      <c r="F15" t="s" s="4">
        <v>304</v>
      </c>
      <c r="H15" t="s" s="4">
        <v>304</v>
      </c>
    </row>
    <row r="16" spans="1:8">
      <c r="A16" t="s" s="4">
        <v>305</v>
      </c>
      <c r="E16" t="s" s="4">
        <v>306</v>
      </c>
      <c r="F16" t="s" s="4">
        <v>307</v>
      </c>
    </row>
    <row r="17" spans="1:8">
      <c r="A17" t="s" s="4">
        <v>308</v>
      </c>
      <c r="F17" t="n" s="12">
        <v>0.19078</v>
      </c>
    </row>
    <row r="18" spans="1:8">
      <c r="A18" t="s" s="4">
        <v>309</v>
      </c>
      <c r="C18" t="n" s="5">
        <v>1572492</v>
      </c>
      <c r="F18" t="n" s="5">
        <v>722478</v>
      </c>
      <c r="H18" t="n" s="5">
        <v>2417706</v>
      </c>
    </row>
    <row r="19" spans="1:8">
      <c r="A19" t="s" s="4">
        <v>295</v>
      </c>
      <c r="E19" t="n" s="7">
        <v>154</v>
      </c>
      <c r="F19" t="n" s="7">
        <v>73</v>
      </c>
      <c r="H19" t="n" s="7">
        <v>62</v>
      </c>
    </row>
    <row r="20" spans="1:8">
      <c r="A20" t="s" s="4">
        <v>296</v>
      </c>
      <c r="G20" t="n" s="5">
        <v>30</v>
      </c>
    </row>
    <row r="21" spans="1:8">
      <c r="A21" t="s" s="4">
        <v>310</v>
      </c>
      <c r="C21" t="s" s="4">
        <v>266</v>
      </c>
    </row>
    <row r="22" spans="1:8">
      <c r="A22" t="s" s="4">
        <v>311</v>
      </c>
      <c r="C22" t="n" s="12">
        <v>0.19078</v>
      </c>
      <c r="H22" t="n" s="12">
        <v>0.19078</v>
      </c>
    </row>
    <row r="23" spans="1:8">
      <c r="A23" t="s" s="4">
        <v>312</v>
      </c>
    </row>
    <row r="24" spans="1:8">
      <c r="A24" t="s" s="3">
        <v>292</v>
      </c>
    </row>
    <row r="25" spans="1:8">
      <c r="A25" t="s" s="4">
        <v>39</v>
      </c>
      <c r="D25" t="n" s="7">
        <v>2800</v>
      </c>
      <c r="G25" t="n" s="7">
        <v>364</v>
      </c>
    </row>
    <row r="26" spans="1:8">
      <c r="A26" t="s" s="4">
        <v>303</v>
      </c>
      <c r="D26" t="s" s="4">
        <v>304</v>
      </c>
    </row>
    <row r="27" spans="1:8">
      <c r="A27" t="s" s="4">
        <v>305</v>
      </c>
      <c r="D27" t="s" s="4">
        <v>306</v>
      </c>
      <c r="G27" t="s" s="4">
        <v>313</v>
      </c>
    </row>
    <row r="28" spans="1:8">
      <c r="A28" t="s" s="4">
        <v>295</v>
      </c>
      <c r="D28" t="n" s="7">
        <v>154</v>
      </c>
    </row>
    <row r="29" spans="1:8">
      <c r="A29" t="s" s="4">
        <v>314</v>
      </c>
      <c r="G29" t="n" s="7">
        <v>108</v>
      </c>
    </row>
    <row r="30" spans="1:8">
      <c r="A30" t="s" s="4">
        <v>315</v>
      </c>
    </row>
    <row r="31" spans="1:8">
      <c r="A31" t="s" s="3">
        <v>292</v>
      </c>
    </row>
    <row r="32" spans="1:8">
      <c r="A32" t="s" s="4">
        <v>314</v>
      </c>
      <c r="G32" t="n" s="5">
        <v>300</v>
      </c>
    </row>
    <row r="33" spans="1:8">
      <c r="A33" t="s" s="4">
        <v>316</v>
      </c>
    </row>
    <row r="34" spans="1:8">
      <c r="A34" t="s" s="3">
        <v>292</v>
      </c>
    </row>
    <row r="35" spans="1:8">
      <c r="A35" t="s" s="4">
        <v>314</v>
      </c>
      <c r="G35" t="n" s="7">
        <v>500</v>
      </c>
    </row>
    <row r="36" spans="1:8">
      <c r="A36" t="s" s="4">
        <v>317</v>
      </c>
    </row>
    <row r="37" spans="1:8">
      <c r="A37" t="s" s="3">
        <v>292</v>
      </c>
    </row>
    <row r="38" spans="1:8">
      <c r="A38" t="s" s="4">
        <v>39</v>
      </c>
      <c r="B38" t="n" s="7">
        <v>100</v>
      </c>
    </row>
    <row r="39" spans="1:8">
      <c r="A39" t="s" s="4">
        <v>300</v>
      </c>
      <c r="B39" t="s" s="4">
        <v>318</v>
      </c>
    </row>
    <row r="40" spans="1:8">
      <c r="A40" t="s" s="4">
        <v>303</v>
      </c>
      <c r="B40" t="s" s="4">
        <v>242</v>
      </c>
    </row>
    <row r="41" spans="1:8">
      <c r="A41" t="s" s="4">
        <v>319</v>
      </c>
      <c r="B41" t="s" s="4">
        <v>320</v>
      </c>
    </row>
    <row r="42" spans="1:8">
      <c r="A42" t="s" s="4">
        <v>321</v>
      </c>
      <c r="B42" t="n" s="9">
        <v>0.1</v>
      </c>
    </row>
    <row r="43" spans="1:8">
      <c r="A43" t="s" s="4">
        <v>305</v>
      </c>
      <c r="B43" t="s" s="4">
        <v>322</v>
      </c>
    </row>
    <row r="44" spans="1:8">
      <c r="A44" t="s" s="4">
        <v>308</v>
      </c>
      <c r="B44" t="n" s="9">
        <v>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r="A1" t="s" s="1">
        <v>323</v>
      </c>
      <c r="B1" t="s" s="2">
        <v>324</v>
      </c>
    </row>
    <row r="2" spans="1:2">
      <c r="B2" t="s" s="2">
        <v>325</v>
      </c>
    </row>
    <row r="3" spans="1:2">
      <c r="A3" t="s" s="4">
        <v>326</v>
      </c>
    </row>
    <row r="4" spans="1:2">
      <c r="A4" t="s" s="3">
        <v>327</v>
      </c>
    </row>
    <row r="5" spans="1:2">
      <c r="A5" t="s" s="4">
        <v>328</v>
      </c>
      <c r="B5" t="n" s="7">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4</v>
      </c>
      <c r="B1" t="s" s="2">
        <v>2</v>
      </c>
      <c r="C1" t="s" s="2">
        <v>23</v>
      </c>
    </row>
    <row r="2" spans="1:3">
      <c r="A2" t="s" s="3">
        <v>55</v>
      </c>
    </row>
    <row r="3" spans="1:3">
      <c r="A3" t="s" s="4">
        <v>56</v>
      </c>
      <c r="B3" t="n" s="8">
        <v>0.001</v>
      </c>
      <c r="C3" t="n" s="8">
        <v>0.001</v>
      </c>
    </row>
    <row r="4" spans="1:3">
      <c r="A4" t="s" s="4">
        <v>57</v>
      </c>
      <c r="B4" t="n" s="5">
        <v>300000000</v>
      </c>
      <c r="C4" t="n" s="5">
        <v>300000000</v>
      </c>
    </row>
    <row r="5" spans="1:3">
      <c r="A5" t="s" s="4">
        <v>58</v>
      </c>
      <c r="B5" t="n" s="5">
        <v>103443439</v>
      </c>
      <c r="C5" t="n" s="5">
        <v>94385302</v>
      </c>
    </row>
    <row r="6" spans="1:3">
      <c r="A6" t="s" s="4">
        <v>59</v>
      </c>
      <c r="B6" t="n" s="5">
        <v>103443439</v>
      </c>
      <c r="C6" t="n" s="5">
        <v>943853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60"/>
    <col customWidth="1" max="2" min="2" width="80"/>
    <col customWidth="1" max="3" min="3" width="31"/>
    <col customWidth="1" max="4" min="4" width="21"/>
    <col customWidth="1" max="5" min="5" width="46"/>
    <col customWidth="1" max="6" min="6" width="27"/>
    <col customWidth="1" max="7" min="7" width="37"/>
    <col customWidth="1" max="8" min="8" width="37"/>
    <col customWidth="1" max="9" min="9" width="27"/>
    <col customWidth="1" max="10" min="10" width="21"/>
  </cols>
  <sheetData>
    <row r="1" spans="1:10">
      <c r="A1" t="s" s="1">
        <v>329</v>
      </c>
      <c r="C1" t="s" s="2">
        <v>324</v>
      </c>
      <c r="H1" t="s" s="2">
        <v>1</v>
      </c>
    </row>
    <row r="2" spans="1:10">
      <c r="C2" t="s" s="2">
        <v>330</v>
      </c>
      <c r="D2" t="s" s="2">
        <v>331</v>
      </c>
      <c r="E2" t="s" s="2">
        <v>332</v>
      </c>
      <c r="F2" t="s" s="2">
        <v>333</v>
      </c>
      <c r="G2" t="s" s="2">
        <v>334</v>
      </c>
      <c r="H2" t="s" s="2">
        <v>335</v>
      </c>
      <c r="I2" t="s" s="2">
        <v>336</v>
      </c>
      <c r="J2" t="s" s="2">
        <v>204</v>
      </c>
    </row>
    <row r="3" spans="1:10">
      <c r="A3" t="s" s="3">
        <v>337</v>
      </c>
    </row>
    <row r="4" spans="1:10">
      <c r="A4" t="s" s="4">
        <v>338</v>
      </c>
      <c r="H4" t="n" s="7">
        <v>1279</v>
      </c>
      <c r="I4" t="s" s="4">
        <v>33</v>
      </c>
    </row>
    <row r="5" spans="1:10">
      <c r="A5" t="s" s="4">
        <v>339</v>
      </c>
      <c r="H5" t="s" s="4">
        <v>266</v>
      </c>
    </row>
    <row r="6" spans="1:10">
      <c r="A6" t="s" s="4">
        <v>263</v>
      </c>
      <c r="H6" t="s" s="4">
        <v>264</v>
      </c>
    </row>
    <row r="7" spans="1:10">
      <c r="A7" t="s" s="4">
        <v>340</v>
      </c>
      <c r="H7" t="n" s="7">
        <v>364</v>
      </c>
    </row>
    <row r="8" spans="1:10">
      <c r="A8" t="s" s="4">
        <v>39</v>
      </c>
      <c r="C8" t="n" s="7">
        <v>5169</v>
      </c>
      <c r="H8" t="n" s="7">
        <v>5169</v>
      </c>
      <c r="J8" t="n" s="7">
        <v>5088</v>
      </c>
    </row>
    <row r="9" spans="1:10">
      <c r="A9" t="s" s="4">
        <v>341</v>
      </c>
    </row>
    <row r="10" spans="1:10">
      <c r="A10" t="s" s="3">
        <v>337</v>
      </c>
    </row>
    <row r="11" spans="1:10">
      <c r="A11" t="s" s="4">
        <v>342</v>
      </c>
      <c r="B11" t="s" s="4">
        <v>343</v>
      </c>
      <c r="H11" t="n" s="5">
        <v>7530000</v>
      </c>
      <c r="I11" t="n" s="5">
        <v>17660000</v>
      </c>
    </row>
    <row r="12" spans="1:10">
      <c r="A12" t="s" s="4">
        <v>344</v>
      </c>
    </row>
    <row r="13" spans="1:10">
      <c r="A13" t="s" s="3">
        <v>337</v>
      </c>
    </row>
    <row r="14" spans="1:10">
      <c r="A14" t="s" s="4">
        <v>345</v>
      </c>
      <c r="C14" t="n" s="9">
        <v>0.35</v>
      </c>
      <c r="H14" t="n" s="9">
        <v>0.35</v>
      </c>
    </row>
    <row r="15" spans="1:10">
      <c r="A15" t="s" s="4">
        <v>340</v>
      </c>
      <c r="F15" t="n" s="7">
        <v>364</v>
      </c>
    </row>
    <row r="16" spans="1:10">
      <c r="A16" t="s" s="4">
        <v>346</v>
      </c>
      <c r="F16" t="n" s="5">
        <v>1040586</v>
      </c>
    </row>
    <row r="17" spans="1:10">
      <c r="A17" t="s" s="4">
        <v>314</v>
      </c>
      <c r="C17" t="n" s="7">
        <v>300</v>
      </c>
      <c r="D17" t="n" s="7">
        <v>800</v>
      </c>
      <c r="F17" t="n" s="7">
        <v>108</v>
      </c>
    </row>
    <row r="18" spans="1:10">
      <c r="A18" t="s" s="4">
        <v>39</v>
      </c>
      <c r="C18" t="n" s="7">
        <v>1391</v>
      </c>
      <c r="H18" t="n" s="7">
        <v>1391</v>
      </c>
    </row>
    <row r="19" spans="1:10">
      <c r="A19" t="s" s="4">
        <v>347</v>
      </c>
      <c r="H19" t="n" s="5">
        <v>1285714</v>
      </c>
    </row>
    <row r="20" spans="1:10">
      <c r="A20" t="s" s="4">
        <v>348</v>
      </c>
    </row>
    <row r="21" spans="1:10">
      <c r="A21" t="s" s="3">
        <v>337</v>
      </c>
    </row>
    <row r="22" spans="1:10">
      <c r="A22" t="s" s="4">
        <v>314</v>
      </c>
      <c r="H22" t="n" s="7">
        <v>500</v>
      </c>
    </row>
    <row r="23" spans="1:10">
      <c r="A23" t="s" s="4">
        <v>349</v>
      </c>
    </row>
    <row r="24" spans="1:10">
      <c r="A24" t="s" s="3">
        <v>337</v>
      </c>
    </row>
    <row r="25" spans="1:10">
      <c r="A25" t="s" s="4">
        <v>350</v>
      </c>
      <c r="G25" t="n" s="5">
        <v>7605469</v>
      </c>
    </row>
    <row r="26" spans="1:10">
      <c r="A26" t="s" s="4">
        <v>351</v>
      </c>
      <c r="G26" t="n" s="7">
        <v>733</v>
      </c>
    </row>
    <row r="27" spans="1:10">
      <c r="A27" t="s" s="4">
        <v>352</v>
      </c>
      <c r="E27" t="n" s="5">
        <v>353811</v>
      </c>
      <c r="G27" t="n" s="5">
        <v>15210938</v>
      </c>
      <c r="H27" t="n" s="5">
        <v>1138484</v>
      </c>
    </row>
    <row r="28" spans="1:10">
      <c r="A28" t="s" s="4">
        <v>345</v>
      </c>
      <c r="C28" t="n" s="12">
        <v>0.19078</v>
      </c>
      <c r="E28" t="n" s="12">
        <v>0.19078</v>
      </c>
      <c r="G28" t="n" s="12">
        <v>0.19078</v>
      </c>
      <c r="H28" t="n" s="12">
        <v>0.19078</v>
      </c>
    </row>
    <row r="29" spans="1:10">
      <c r="A29" t="s" s="4">
        <v>353</v>
      </c>
      <c r="G29" t="s" s="4">
        <v>266</v>
      </c>
    </row>
    <row r="30" spans="1:10">
      <c r="A30" t="s" s="4">
        <v>338</v>
      </c>
      <c r="G30" t="n" s="7">
        <v>1200</v>
      </c>
    </row>
    <row r="31" spans="1:10">
      <c r="A31" t="s" s="4">
        <v>339</v>
      </c>
      <c r="G31" t="s" s="4">
        <v>266</v>
      </c>
    </row>
    <row r="32" spans="1:10">
      <c r="A32" t="s" s="4">
        <v>354</v>
      </c>
      <c r="G32" t="n" s="9">
        <v>0.15</v>
      </c>
    </row>
    <row r="33" spans="1:10">
      <c r="A33" t="s" s="4">
        <v>263</v>
      </c>
      <c r="G33" t="s" s="4">
        <v>355</v>
      </c>
    </row>
    <row r="34" spans="1:10">
      <c r="A34" t="s" s="4">
        <v>269</v>
      </c>
      <c r="G34" t="s" s="4">
        <v>356</v>
      </c>
    </row>
    <row r="35" spans="1:10">
      <c r="A35" t="s" s="4">
        <v>357</v>
      </c>
      <c r="E35" t="n" s="5">
        <v>1179370</v>
      </c>
      <c r="G35" t="n" s="5">
        <v>262082</v>
      </c>
      <c r="H35" t="n" s="5">
        <v>3794947</v>
      </c>
    </row>
    <row r="36" spans="1:10">
      <c r="A36" t="s" s="4">
        <v>358</v>
      </c>
      <c r="G36" t="n" s="12">
        <v>0.19078</v>
      </c>
    </row>
    <row r="37" spans="1:10">
      <c r="A37" t="s" s="4">
        <v>359</v>
      </c>
      <c r="E37" t="n" s="7">
        <v>225</v>
      </c>
      <c r="H37" t="n" s="7">
        <v>724</v>
      </c>
    </row>
    <row r="38" spans="1:10">
      <c r="A38" t="s" s="4">
        <v>360</v>
      </c>
      <c r="E38" t="n" s="5">
        <v>2</v>
      </c>
    </row>
    <row r="39" spans="1:10">
      <c r="A39" t="n"/>
    </row>
    <row r="40" spans="1:10">
      <c r="A40" t="s" s="4">
        <v>343</v>
      </c>
      <c r="B40" t="s" s="4">
        <v>361</v>
      </c>
    </row>
  </sheetData>
  <mergeCells count="5">
    <mergeCell ref="A1:B2"/>
    <mergeCell ref="C1:G1"/>
    <mergeCell ref="H1:I1"/>
    <mergeCell ref="A39:I39"/>
    <mergeCell ref="B40:I4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362</v>
      </c>
      <c r="C1" t="s" s="2">
        <v>1</v>
      </c>
    </row>
    <row r="2" spans="1:4">
      <c r="C2" t="s" s="2">
        <v>2</v>
      </c>
      <c r="D2" t="s" s="2">
        <v>62</v>
      </c>
    </row>
    <row r="3" spans="1:4">
      <c r="A3" t="s" s="3">
        <v>363</v>
      </c>
    </row>
    <row r="4" spans="1:4">
      <c r="A4" t="s" s="4">
        <v>364</v>
      </c>
      <c r="C4" t="n" s="5">
        <v>28603000</v>
      </c>
      <c r="D4" t="n" s="5">
        <v>12915261</v>
      </c>
    </row>
    <row r="5" spans="1:4">
      <c r="A5" t="s" s="4">
        <v>365</v>
      </c>
      <c r="B5" t="s" s="4">
        <v>343</v>
      </c>
      <c r="C5" t="n" s="5">
        <v>7530000</v>
      </c>
      <c r="D5" t="n" s="5">
        <v>17660000</v>
      </c>
    </row>
    <row r="6" spans="1:4">
      <c r="A6" t="s" s="4">
        <v>366</v>
      </c>
      <c r="C6" t="n" s="5">
        <v>-150000</v>
      </c>
      <c r="D6" t="n" s="5">
        <v>-10000</v>
      </c>
    </row>
    <row r="7" spans="1:4">
      <c r="A7" t="s" s="4">
        <v>367</v>
      </c>
      <c r="C7" t="n" s="5">
        <v>-2050815</v>
      </c>
      <c r="D7" t="n" s="5">
        <v>-753333</v>
      </c>
    </row>
    <row r="8" spans="1:4">
      <c r="A8" t="s" s="4">
        <v>368</v>
      </c>
      <c r="C8" t="n" s="5">
        <v>-2395852</v>
      </c>
      <c r="D8" t="n" s="5">
        <v>-722261</v>
      </c>
    </row>
    <row r="9" spans="1:4">
      <c r="A9" t="s" s="4">
        <v>369</v>
      </c>
      <c r="C9" t="n" s="5">
        <v>31536333</v>
      </c>
      <c r="D9" t="n" s="5">
        <v>29089667</v>
      </c>
    </row>
    <row r="10" spans="1:4">
      <c r="A10" t="s" s="4">
        <v>364</v>
      </c>
      <c r="C10" t="n" s="9">
        <v>0.18</v>
      </c>
      <c r="D10" t="n" s="9">
        <v>0.27</v>
      </c>
    </row>
    <row r="11" spans="1:4">
      <c r="A11" t="s" s="4">
        <v>365</v>
      </c>
      <c r="B11" t="s" s="4">
        <v>343</v>
      </c>
      <c r="C11" t="n" s="13">
        <v>0.5</v>
      </c>
      <c r="D11" t="n" s="13">
        <v>0.11</v>
      </c>
    </row>
    <row r="12" spans="1:4">
      <c r="A12" t="s" s="4">
        <v>366</v>
      </c>
      <c r="C12" t="n" s="13">
        <v>0.1</v>
      </c>
      <c r="D12" t="n" s="13">
        <v>0.1</v>
      </c>
    </row>
    <row r="13" spans="1:4">
      <c r="A13" t="s" s="4">
        <v>367</v>
      </c>
      <c r="C13" t="n" s="13">
        <v>0.25</v>
      </c>
      <c r="D13" t="n" s="13">
        <v>0.1</v>
      </c>
    </row>
    <row r="14" spans="1:4">
      <c r="A14" t="s" s="4">
        <v>368</v>
      </c>
      <c r="C14" t="n" s="13">
        <v>0.09</v>
      </c>
      <c r="D14" t="n" s="13">
        <v>0.51</v>
      </c>
    </row>
    <row r="15" spans="1:4">
      <c r="A15" t="s" s="4">
        <v>369</v>
      </c>
      <c r="C15" t="n" s="9">
        <v>0.26</v>
      </c>
      <c r="D15" t="n" s="9">
        <v>0.17</v>
      </c>
    </row>
    <row r="16" spans="1:4">
      <c r="A16" t="s" s="4">
        <v>370</v>
      </c>
      <c r="C16" t="n" s="5">
        <v>17876833</v>
      </c>
      <c r="D16" t="n" s="5">
        <v>12013833</v>
      </c>
    </row>
    <row r="17" spans="1:4">
      <c r="A17" t="s" s="4">
        <v>371</v>
      </c>
      <c r="C17" t="n" s="9">
        <v>0.11</v>
      </c>
      <c r="D17" t="n" s="9">
        <v>0.1</v>
      </c>
    </row>
    <row r="18" spans="1:4">
      <c r="A18" t="n"/>
    </row>
    <row r="19" spans="1:4">
      <c r="A19" t="s" s="4">
        <v>343</v>
      </c>
      <c r="B19" t="s" s="4">
        <v>361</v>
      </c>
    </row>
  </sheetData>
  <mergeCells count="4">
    <mergeCell ref="A1:B2"/>
    <mergeCell ref="C1:D1"/>
    <mergeCell ref="A18:C18"/>
    <mergeCell ref="B19:C1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15"/>
  </cols>
  <sheetData>
    <row r="1" spans="1:2">
      <c r="A1" t="s" s="1">
        <v>372</v>
      </c>
      <c r="B1" t="s" s="2">
        <v>1</v>
      </c>
    </row>
    <row r="2" spans="1:2">
      <c r="B2" t="s" s="2">
        <v>2</v>
      </c>
    </row>
    <row r="3" spans="1:2">
      <c r="A3" t="s" s="3">
        <v>373</v>
      </c>
    </row>
    <row r="4" spans="1:2">
      <c r="A4" t="s" s="4">
        <v>374</v>
      </c>
      <c r="B4" t="s" s="4">
        <v>375</v>
      </c>
    </row>
    <row r="5" spans="1:2">
      <c r="A5" t="s" s="4">
        <v>376</v>
      </c>
      <c r="B5" t="s" s="4">
        <v>377</v>
      </c>
    </row>
    <row r="6" spans="1:2">
      <c r="A6" t="s" s="4">
        <v>378</v>
      </c>
      <c r="B6" t="s" s="4">
        <v>264</v>
      </c>
    </row>
    <row r="7" spans="1:2">
      <c r="A7" t="s" s="4">
        <v>379</v>
      </c>
      <c r="B7" t="s"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4"/>
    <col customWidth="1" max="5" min="5" width="15"/>
    <col customWidth="1" max="6" min="6" width="14"/>
    <col customWidth="1" max="7" min="7" width="14"/>
  </cols>
  <sheetData>
    <row r="1" spans="1:7">
      <c r="A1" t="s" s="1">
        <v>380</v>
      </c>
      <c r="C1" t="s" s="2">
        <v>61</v>
      </c>
      <c r="E1" t="s" s="2">
        <v>1</v>
      </c>
    </row>
    <row r="2" spans="1:7">
      <c r="C2" t="s" s="2">
        <v>2</v>
      </c>
      <c r="D2" t="s" s="2">
        <v>62</v>
      </c>
      <c r="E2" t="s" s="2">
        <v>2</v>
      </c>
      <c r="F2" t="s" s="2">
        <v>62</v>
      </c>
      <c r="G2" t="s" s="2">
        <v>23</v>
      </c>
    </row>
    <row r="3" spans="1:7">
      <c r="A3" t="s" s="3">
        <v>381</v>
      </c>
    </row>
    <row r="4" spans="1:7">
      <c r="A4" t="s" s="4">
        <v>69</v>
      </c>
      <c r="C4" t="n" s="7">
        <v>369</v>
      </c>
      <c r="D4" t="n" s="7">
        <v>693</v>
      </c>
      <c r="E4" t="n" s="7">
        <v>1279</v>
      </c>
      <c r="F4" t="n" s="7">
        <v>1182</v>
      </c>
    </row>
    <row r="5" spans="1:7">
      <c r="A5" t="s" s="4">
        <v>382</v>
      </c>
    </row>
    <row r="6" spans="1:7">
      <c r="A6" t="s" s="3">
        <v>381</v>
      </c>
    </row>
    <row r="7" spans="1:7">
      <c r="A7" t="s" s="4">
        <v>69</v>
      </c>
      <c r="E7" t="n" s="5">
        <v>761</v>
      </c>
      <c r="F7" t="n" s="5">
        <v>718</v>
      </c>
    </row>
    <row r="8" spans="1:7">
      <c r="A8" t="s" s="4">
        <v>383</v>
      </c>
      <c r="B8" t="s" s="4">
        <v>384</v>
      </c>
      <c r="E8" t="n" s="5">
        <v>1131</v>
      </c>
      <c r="F8" t="n" s="5">
        <v>763</v>
      </c>
    </row>
    <row r="9" spans="1:7">
      <c r="A9" t="s" s="4">
        <v>80</v>
      </c>
      <c r="E9" t="n" s="5">
        <v>1892</v>
      </c>
      <c r="F9" t="n" s="7">
        <v>1481</v>
      </c>
    </row>
    <row r="10" spans="1:7">
      <c r="A10" t="s" s="4">
        <v>385</v>
      </c>
    </row>
    <row r="11" spans="1:7">
      <c r="A11" t="s" s="3">
        <v>381</v>
      </c>
    </row>
    <row r="12" spans="1:7">
      <c r="A12" t="s" s="4">
        <v>386</v>
      </c>
      <c r="C12" t="n" s="7">
        <v>11</v>
      </c>
      <c r="E12" t="n" s="7">
        <v>11</v>
      </c>
      <c r="G12" t="n" s="7">
        <v>103</v>
      </c>
    </row>
    <row r="13" spans="1:7">
      <c r="A13" t="n"/>
    </row>
    <row r="14" spans="1:7">
      <c r="A14" t="s" s="4">
        <v>343</v>
      </c>
      <c r="B14" t="s" s="4">
        <v>387</v>
      </c>
    </row>
    <row r="15" spans="1:7">
      <c r="A15" t="s" s="4">
        <v>388</v>
      </c>
      <c r="B15" t="s" s="4">
        <v>389</v>
      </c>
    </row>
    <row r="16" spans="1:7">
      <c r="A16" t="s" s="4">
        <v>390</v>
      </c>
      <c r="B16" t="s" s="4">
        <v>391</v>
      </c>
    </row>
  </sheetData>
  <mergeCells count="7">
    <mergeCell ref="A1:B2"/>
    <mergeCell ref="C1:D1"/>
    <mergeCell ref="E1:F1"/>
    <mergeCell ref="A13:F13"/>
    <mergeCell ref="B14:F14"/>
    <mergeCell ref="B15:F15"/>
    <mergeCell ref="B16:F1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80"/>
    <col customWidth="1" max="3" min="3" width="14"/>
  </cols>
  <sheetData>
    <row r="1" spans="1:3">
      <c r="A1" t="s" s="1">
        <v>392</v>
      </c>
      <c r="B1" t="s" s="2">
        <v>1</v>
      </c>
    </row>
    <row r="2" spans="1:3">
      <c r="B2" t="s" s="2">
        <v>2</v>
      </c>
      <c r="C2" t="s" s="2">
        <v>62</v>
      </c>
    </row>
    <row r="3" spans="1:3">
      <c r="A3" t="s" s="4">
        <v>393</v>
      </c>
    </row>
    <row r="4" spans="1:3">
      <c r="A4" t="s" s="3">
        <v>381</v>
      </c>
    </row>
    <row r="5" spans="1:3">
      <c r="A5" t="s" s="4">
        <v>394</v>
      </c>
      <c r="B5" t="n" s="7">
        <v>190</v>
      </c>
      <c r="C5" t="n" s="7">
        <v>190</v>
      </c>
    </row>
    <row r="6" spans="1:3">
      <c r="A6" t="s" s="4">
        <v>395</v>
      </c>
      <c r="B6" t="n" s="5">
        <v>106</v>
      </c>
      <c r="C6" t="n" s="5">
        <v>95</v>
      </c>
    </row>
    <row r="7" spans="1:3">
      <c r="A7" t="s" s="4">
        <v>396</v>
      </c>
      <c r="B7" t="n" s="7">
        <v>249</v>
      </c>
      <c r="C7" t="n" s="5">
        <v>179</v>
      </c>
    </row>
    <row r="8" spans="1:3">
      <c r="A8" t="s" s="4">
        <v>397</v>
      </c>
      <c r="B8" t="s" s="4">
        <v>398</v>
      </c>
    </row>
    <row r="9" spans="1:3">
      <c r="A9" t="s" s="4">
        <v>399</v>
      </c>
    </row>
    <row r="10" spans="1:3">
      <c r="A10" t="s" s="3">
        <v>381</v>
      </c>
    </row>
    <row r="11" spans="1:3">
      <c r="A11" t="s" s="4">
        <v>395</v>
      </c>
      <c r="B11" t="n" s="7">
        <v>59</v>
      </c>
      <c r="C11" t="n" s="5">
        <v>54</v>
      </c>
    </row>
    <row r="12" spans="1:3">
      <c r="A12" t="s" s="4">
        <v>396</v>
      </c>
      <c r="B12" t="n" s="7">
        <v>299</v>
      </c>
      <c r="C12" t="n" s="5">
        <v>105</v>
      </c>
    </row>
    <row r="13" spans="1:3">
      <c r="A13" t="s" s="4">
        <v>397</v>
      </c>
      <c r="B13" t="s" s="4">
        <v>400</v>
      </c>
    </row>
    <row r="14" spans="1:3">
      <c r="A14" t="s" s="4">
        <v>401</v>
      </c>
    </row>
    <row r="15" spans="1:3">
      <c r="A15" t="s" s="3">
        <v>381</v>
      </c>
    </row>
    <row r="16" spans="1:3">
      <c r="A16" t="s" s="4">
        <v>402</v>
      </c>
      <c r="B16" t="n" s="7">
        <v>228</v>
      </c>
      <c r="C16" t="n" s="7">
        <v>1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61</v>
      </c>
      <c r="D1" t="s" s="2">
        <v>1</v>
      </c>
    </row>
    <row r="2" spans="1:5">
      <c r="B2" t="s" s="2">
        <v>2</v>
      </c>
      <c r="C2" t="s" s="2">
        <v>62</v>
      </c>
      <c r="D2" t="s" s="2">
        <v>2</v>
      </c>
      <c r="E2" t="s" s="2">
        <v>62</v>
      </c>
    </row>
    <row r="3" spans="1:5">
      <c r="A3" t="s" s="3">
        <v>63</v>
      </c>
    </row>
    <row r="4" spans="1:5">
      <c r="A4" t="s" s="4">
        <v>64</v>
      </c>
      <c r="B4" t="n" s="7">
        <v>6947</v>
      </c>
      <c r="C4" t="n" s="7">
        <v>6382</v>
      </c>
      <c r="D4" t="n" s="7">
        <v>19492</v>
      </c>
      <c r="E4" t="n" s="7">
        <v>14335</v>
      </c>
    </row>
    <row r="5" spans="1:5">
      <c r="A5" t="s" s="3">
        <v>65</v>
      </c>
    </row>
    <row r="6" spans="1:5">
      <c r="A6" t="s" s="4">
        <v>66</v>
      </c>
      <c r="B6" t="n" s="5">
        <v>5601</v>
      </c>
      <c r="C6" t="n" s="5">
        <v>5978</v>
      </c>
      <c r="D6" t="n" s="5">
        <v>15132</v>
      </c>
      <c r="E6" t="n" s="5">
        <v>12546</v>
      </c>
    </row>
    <row r="7" spans="1:5">
      <c r="A7" t="s" s="4">
        <v>67</v>
      </c>
      <c r="B7" t="n" s="5">
        <v>1362</v>
      </c>
      <c r="C7" t="n" s="5">
        <v>693</v>
      </c>
      <c r="D7" t="n" s="5">
        <v>3202</v>
      </c>
      <c r="E7" t="n" s="5">
        <v>1952</v>
      </c>
    </row>
    <row r="8" spans="1:5">
      <c r="A8" t="s" s="4">
        <v>68</v>
      </c>
      <c r="B8" t="n" s="5">
        <v>477</v>
      </c>
      <c r="C8" t="n" s="5">
        <v>403</v>
      </c>
      <c r="D8" t="n" s="5">
        <v>1361</v>
      </c>
      <c r="E8" t="n" s="5">
        <v>1039</v>
      </c>
    </row>
    <row r="9" spans="1:5">
      <c r="A9" t="s" s="4">
        <v>69</v>
      </c>
      <c r="B9" t="n" s="7">
        <v>369</v>
      </c>
      <c r="C9" t="n" s="7">
        <v>693</v>
      </c>
      <c r="D9" t="n" s="7">
        <v>1279</v>
      </c>
      <c r="E9" t="n" s="5">
        <v>1182</v>
      </c>
    </row>
    <row r="10" spans="1:5">
      <c r="A10" t="s" s="4">
        <v>70</v>
      </c>
      <c r="B10" t="s" s="4">
        <v>33</v>
      </c>
      <c r="C10" t="s" s="4">
        <v>33</v>
      </c>
      <c r="D10" t="s" s="4">
        <v>33</v>
      </c>
      <c r="E10" t="n" s="5">
        <v>4122</v>
      </c>
    </row>
    <row r="11" spans="1:5">
      <c r="A11" t="s" s="4">
        <v>71</v>
      </c>
      <c r="B11" t="n" s="7">
        <v>7809</v>
      </c>
      <c r="C11" t="n" s="7">
        <v>7767</v>
      </c>
      <c r="D11" t="n" s="7">
        <v>20974</v>
      </c>
      <c r="E11" t="n" s="5">
        <v>20841</v>
      </c>
    </row>
    <row r="12" spans="1:5">
      <c r="A12" t="s" s="4">
        <v>72</v>
      </c>
      <c r="B12" t="n" s="5">
        <v>-862</v>
      </c>
      <c r="C12" t="n" s="5">
        <v>-1385</v>
      </c>
      <c r="D12" t="n" s="5">
        <v>-1482</v>
      </c>
      <c r="E12" t="n" s="5">
        <v>-6506</v>
      </c>
    </row>
    <row r="13" spans="1:5">
      <c r="A13" t="s" s="4">
        <v>73</v>
      </c>
      <c r="B13" t="n" s="5">
        <v>312</v>
      </c>
      <c r="C13" t="n" s="5">
        <v>446</v>
      </c>
      <c r="D13" t="n" s="5">
        <v>2229</v>
      </c>
      <c r="E13" t="n" s="5">
        <v>755</v>
      </c>
    </row>
    <row r="14" spans="1:5">
      <c r="A14" t="s" s="4">
        <v>74</v>
      </c>
      <c r="B14" t="n" s="7">
        <v>-1174</v>
      </c>
      <c r="C14" t="n" s="7">
        <v>-1831</v>
      </c>
      <c r="D14" t="n" s="7">
        <v>-3711</v>
      </c>
      <c r="E14" t="n" s="7">
        <v>-7261</v>
      </c>
    </row>
    <row r="15" spans="1:5">
      <c r="A15" t="s" s="4">
        <v>75</v>
      </c>
      <c r="B15" t="s" s="4">
        <v>33</v>
      </c>
      <c r="C15" t="s" s="4">
        <v>33</v>
      </c>
      <c r="D15" t="s" s="4">
        <v>33</v>
      </c>
      <c r="E15" t="s" s="4">
        <v>33</v>
      </c>
    </row>
    <row r="16" spans="1:5">
      <c r="A16" t="s" s="4">
        <v>76</v>
      </c>
      <c r="B16" t="n" s="7">
        <v>-1174</v>
      </c>
      <c r="C16" t="n" s="7">
        <v>-1831</v>
      </c>
      <c r="D16" t="n" s="7">
        <v>-3711</v>
      </c>
      <c r="E16" t="n" s="7">
        <v>-7261</v>
      </c>
    </row>
    <row r="17" spans="1:5">
      <c r="A17" t="s" s="4">
        <v>77</v>
      </c>
      <c r="B17" t="n" s="9">
        <v>-0.01</v>
      </c>
      <c r="C17" t="n" s="9">
        <v>-0.02</v>
      </c>
      <c r="D17" t="n" s="9">
        <v>-0.04</v>
      </c>
      <c r="E17" t="n" s="9">
        <v>-0.08</v>
      </c>
    </row>
    <row r="18" spans="1:5">
      <c r="A18" t="s" s="4">
        <v>78</v>
      </c>
      <c r="B18" t="n" s="5">
        <v>98311496</v>
      </c>
      <c r="C18" t="n" s="5">
        <v>94006302</v>
      </c>
      <c r="D18" t="n" s="5">
        <v>96101730</v>
      </c>
      <c r="E18" t="n" s="5">
        <v>893818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7"/>
    <col customWidth="1" max="2" min="2" width="9"/>
    <col customWidth="1" max="3" min="3" width="22"/>
    <col customWidth="1" max="4" min="4" width="27"/>
    <col customWidth="1" max="5" min="5" width="32"/>
    <col customWidth="1" max="6" min="6" width="20"/>
  </cols>
  <sheetData>
    <row r="1" spans="1:6">
      <c r="A1" t="s" s="1">
        <v>79</v>
      </c>
      <c r="B1" t="s" s="2">
        <v>80</v>
      </c>
      <c r="C1" t="s" s="2">
        <v>81</v>
      </c>
      <c r="D1" t="s" s="2">
        <v>49</v>
      </c>
      <c r="E1" t="s" s="2">
        <v>50</v>
      </c>
      <c r="F1" t="s" s="2">
        <v>51</v>
      </c>
    </row>
    <row r="2" spans="1:6">
      <c r="A2" t="s" s="4">
        <v>82</v>
      </c>
      <c r="B2" t="n" s="7">
        <v>-3202</v>
      </c>
      <c r="C2" t="n" s="7">
        <v>84</v>
      </c>
      <c r="D2" t="n" s="7">
        <v>22163</v>
      </c>
      <c r="E2" t="n" s="7">
        <v>346</v>
      </c>
      <c r="F2" t="n" s="7">
        <v>-25795</v>
      </c>
    </row>
    <row r="3" spans="1:6">
      <c r="A3" t="s" s="4">
        <v>83</v>
      </c>
      <c r="C3" t="n" s="5">
        <v>84195671</v>
      </c>
    </row>
    <row r="4" spans="1:6">
      <c r="A4" t="s" s="4">
        <v>84</v>
      </c>
      <c r="B4" t="n" s="5">
        <v>3719</v>
      </c>
      <c r="C4" t="n" s="7">
        <v>10</v>
      </c>
      <c r="D4" t="n" s="5">
        <v>4055</v>
      </c>
      <c r="E4" t="n" s="7">
        <v>-346</v>
      </c>
      <c r="F4" t="s" s="4">
        <v>33</v>
      </c>
    </row>
    <row r="5" spans="1:6">
      <c r="A5" t="s" s="4">
        <v>85</v>
      </c>
      <c r="C5" t="n" s="5">
        <v>10801000</v>
      </c>
    </row>
    <row r="6" spans="1:6">
      <c r="A6" t="s" s="4">
        <v>69</v>
      </c>
      <c r="B6" t="n" s="5">
        <v>1182</v>
      </c>
      <c r="C6" t="s" s="4">
        <v>33</v>
      </c>
      <c r="D6" t="n" s="7">
        <v>1182</v>
      </c>
      <c r="E6" t="s" s="4">
        <v>33</v>
      </c>
      <c r="F6" t="s" s="4">
        <v>33</v>
      </c>
    </row>
    <row r="7" spans="1:6">
      <c r="A7" t="s" s="4">
        <v>86</v>
      </c>
      <c r="B7" t="n" s="5">
        <v>-7261</v>
      </c>
      <c r="C7" t="s" s="4">
        <v>33</v>
      </c>
      <c r="D7" t="s" s="4">
        <v>33</v>
      </c>
      <c r="E7" t="s" s="4">
        <v>33</v>
      </c>
      <c r="F7" t="n" s="7">
        <v>-7261</v>
      </c>
    </row>
    <row r="8" spans="1:6">
      <c r="A8" t="s" s="4">
        <v>87</v>
      </c>
      <c r="B8" t="n" s="5">
        <v>-5562</v>
      </c>
      <c r="C8" t="n" s="7">
        <v>94</v>
      </c>
      <c r="D8" t="n" s="7">
        <v>27400</v>
      </c>
      <c r="E8" t="s" s="4">
        <v>33</v>
      </c>
      <c r="F8" t="n" s="5">
        <v>-33056</v>
      </c>
    </row>
    <row r="9" spans="1:6">
      <c r="A9" t="s" s="4">
        <v>88</v>
      </c>
      <c r="C9" t="n" s="5">
        <v>94996671</v>
      </c>
    </row>
    <row r="10" spans="1:6">
      <c r="A10" t="s" s="4">
        <v>89</v>
      </c>
      <c r="B10" t="n" s="5">
        <v>-6742</v>
      </c>
      <c r="C10" t="n" s="7">
        <v>94</v>
      </c>
      <c r="D10" t="n" s="5">
        <v>27900</v>
      </c>
      <c r="E10" t="s" s="4">
        <v>33</v>
      </c>
      <c r="F10" t="n" s="7">
        <v>-34736</v>
      </c>
    </row>
    <row r="11" spans="1:6">
      <c r="A11" t="s" s="4">
        <v>90</v>
      </c>
      <c r="C11" t="n" s="5">
        <v>94385302</v>
      </c>
    </row>
    <row r="12" spans="1:6">
      <c r="A12" t="s" s="4">
        <v>91</v>
      </c>
      <c r="B12" t="n" s="5">
        <v>364</v>
      </c>
      <c r="C12" t="n" s="7">
        <v>1</v>
      </c>
      <c r="D12" t="n" s="5">
        <v>363</v>
      </c>
      <c r="F12" t="s" s="4">
        <v>33</v>
      </c>
    </row>
    <row r="13" spans="1:6">
      <c r="A13" t="s" s="4">
        <v>92</v>
      </c>
      <c r="C13" t="n" s="5">
        <v>1040586</v>
      </c>
    </row>
    <row r="14" spans="1:6">
      <c r="A14" t="s" s="4">
        <v>93</v>
      </c>
      <c r="B14" t="n" s="5">
        <v>50</v>
      </c>
      <c r="C14" t="n" s="7">
        <v>1</v>
      </c>
      <c r="D14" t="n" s="5">
        <v>49</v>
      </c>
      <c r="E14" t="s" s="4">
        <v>33</v>
      </c>
      <c r="F14" t="s" s="4">
        <v>33</v>
      </c>
    </row>
    <row r="15" spans="1:6">
      <c r="A15" t="s" s="4">
        <v>94</v>
      </c>
      <c r="C15" t="n" s="5">
        <v>625000</v>
      </c>
    </row>
    <row r="16" spans="1:6">
      <c r="A16" t="s" s="4">
        <v>95</v>
      </c>
      <c r="B16" t="n" s="5">
        <v>882</v>
      </c>
      <c r="E16" t="n" s="7">
        <v>882</v>
      </c>
    </row>
    <row r="17" spans="1:6">
      <c r="A17" t="s" s="4">
        <v>96</v>
      </c>
      <c r="B17" t="n" s="5">
        <v>15</v>
      </c>
      <c r="C17" t="s" s="4">
        <v>33</v>
      </c>
      <c r="D17" t="n" s="5">
        <v>15</v>
      </c>
      <c r="E17" t="s" s="4">
        <v>33</v>
      </c>
      <c r="F17" t="s" s="4">
        <v>33</v>
      </c>
    </row>
    <row r="18" spans="1:6">
      <c r="A18" t="s" s="4">
        <v>97</v>
      </c>
      <c r="C18" t="n" s="5">
        <v>150000</v>
      </c>
    </row>
    <row r="19" spans="1:6">
      <c r="A19" t="s" s="4">
        <v>84</v>
      </c>
      <c r="B19" t="n" s="5">
        <v>733</v>
      </c>
      <c r="C19" t="n" s="7">
        <v>7</v>
      </c>
      <c r="D19" t="n" s="5">
        <v>726</v>
      </c>
      <c r="E19" t="s" s="4">
        <v>33</v>
      </c>
      <c r="F19" t="s" s="4">
        <v>33</v>
      </c>
    </row>
    <row r="20" spans="1:6">
      <c r="A20" t="s" s="4">
        <v>85</v>
      </c>
      <c r="C20" t="n" s="5">
        <v>7242551</v>
      </c>
    </row>
    <row r="21" spans="1:6">
      <c r="A21" t="s" s="4">
        <v>98</v>
      </c>
      <c r="B21" t="n" s="5">
        <v>66</v>
      </c>
      <c r="D21" t="n" s="5">
        <v>66</v>
      </c>
    </row>
    <row r="22" spans="1:6">
      <c r="A22" t="s" s="4">
        <v>99</v>
      </c>
      <c r="B22" t="n" s="5">
        <v>1279</v>
      </c>
      <c r="D22" t="n" s="5">
        <v>1279</v>
      </c>
    </row>
    <row r="23" spans="1:6">
      <c r="A23" t="s" s="4">
        <v>69</v>
      </c>
      <c r="B23" t="n" s="5">
        <v>1279</v>
      </c>
      <c r="D23" t="n" s="7">
        <v>1279</v>
      </c>
    </row>
    <row r="24" spans="1:6">
      <c r="A24" t="s" s="4">
        <v>86</v>
      </c>
      <c r="B24" t="n" s="5">
        <v>-3711</v>
      </c>
      <c r="D24" t="s" s="4">
        <v>33</v>
      </c>
      <c r="F24" t="n" s="7">
        <v>-3711</v>
      </c>
    </row>
    <row r="25" spans="1:6">
      <c r="A25" t="s" s="4">
        <v>100</v>
      </c>
      <c r="B25" t="n" s="7">
        <v>-5785</v>
      </c>
      <c r="C25" t="n" s="7">
        <v>103</v>
      </c>
      <c r="D25" t="n" s="7">
        <v>31677</v>
      </c>
      <c r="E25" t="n" s="7">
        <v>882</v>
      </c>
      <c r="F25" t="n" s="7">
        <v>-38447</v>
      </c>
    </row>
    <row r="26" spans="1:6">
      <c r="A26" t="s" s="4">
        <v>101</v>
      </c>
      <c r="C26" t="n" s="5">
        <v>103443439</v>
      </c>
      <c r="D26" t="s" s="4">
        <v>33</v>
      </c>
      <c r="E26" t="s" s="4">
        <v>33</v>
      </c>
      <c r="F26" t="s" s="4">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1</v>
      </c>
    </row>
    <row r="2" spans="1:3">
      <c r="B2" t="s" s="2">
        <v>2</v>
      </c>
      <c r="C2" t="s" s="2">
        <v>62</v>
      </c>
    </row>
    <row r="3" spans="1:3">
      <c r="A3" t="s" s="3">
        <v>103</v>
      </c>
    </row>
    <row r="4" spans="1:3">
      <c r="A4" t="s" s="4">
        <v>86</v>
      </c>
      <c r="B4" t="n" s="7">
        <v>-3711</v>
      </c>
      <c r="C4" t="n" s="7">
        <v>-7261</v>
      </c>
    </row>
    <row r="5" spans="1:3">
      <c r="A5" t="s" s="3">
        <v>104</v>
      </c>
    </row>
    <row r="6" spans="1:3">
      <c r="A6" t="s" s="4">
        <v>69</v>
      </c>
      <c r="B6" t="n" s="5">
        <v>1279</v>
      </c>
      <c r="C6" t="n" s="5">
        <v>1182</v>
      </c>
    </row>
    <row r="7" spans="1:3">
      <c r="A7" t="s" s="4">
        <v>105</v>
      </c>
      <c r="B7" t="n" s="5">
        <v>325</v>
      </c>
      <c r="C7" t="n" s="7">
        <v>104</v>
      </c>
    </row>
    <row r="8" spans="1:3">
      <c r="A8" t="s" s="4">
        <v>106</v>
      </c>
      <c r="B8" t="n" s="5">
        <v>1279</v>
      </c>
      <c r="C8" t="s" s="4">
        <v>33</v>
      </c>
    </row>
    <row r="9" spans="1:3">
      <c r="A9" t="s" s="4">
        <v>107</v>
      </c>
      <c r="B9" t="n" s="5">
        <v>-146</v>
      </c>
      <c r="C9" t="n" s="7">
        <v>370</v>
      </c>
    </row>
    <row r="10" spans="1:3">
      <c r="A10" t="s" s="4">
        <v>108</v>
      </c>
      <c r="B10" t="n" s="5">
        <v>425</v>
      </c>
      <c r="C10" t="n" s="5">
        <v>41</v>
      </c>
    </row>
    <row r="11" spans="1:3">
      <c r="A11" t="s" s="4">
        <v>109</v>
      </c>
      <c r="B11" t="n" s="5">
        <v>-788</v>
      </c>
      <c r="C11" t="n" s="5">
        <v>-178</v>
      </c>
    </row>
    <row r="12" spans="1:3">
      <c r="A12" t="s" s="4">
        <v>110</v>
      </c>
      <c r="B12" t="n" s="5">
        <v>-69</v>
      </c>
      <c r="C12" t="n" s="5">
        <v>-32</v>
      </c>
    </row>
    <row r="13" spans="1:3">
      <c r="A13" t="s" s="4">
        <v>111</v>
      </c>
      <c r="B13" t="n" s="5">
        <v>-232</v>
      </c>
      <c r="C13" t="n" s="7">
        <v>559</v>
      </c>
    </row>
    <row r="14" spans="1:3">
      <c r="A14" t="s" s="4">
        <v>112</v>
      </c>
      <c r="B14" t="n" s="5">
        <v>497</v>
      </c>
      <c r="C14" t="s" s="4">
        <v>33</v>
      </c>
    </row>
    <row r="15" spans="1:3">
      <c r="A15" t="s" s="4">
        <v>113</v>
      </c>
      <c r="B15" t="n" s="5">
        <v>99</v>
      </c>
      <c r="C15" t="n" s="7">
        <v>53</v>
      </c>
    </row>
    <row r="16" spans="1:3">
      <c r="A16" t="s" s="4">
        <v>114</v>
      </c>
      <c r="B16" t="n" s="5">
        <v>-81</v>
      </c>
      <c r="C16" t="n" s="5">
        <v>-433</v>
      </c>
    </row>
    <row r="17" spans="1:3">
      <c r="A17" t="s" s="4">
        <v>115</v>
      </c>
      <c r="B17" t="n" s="5">
        <v>-1123</v>
      </c>
      <c r="C17" t="n" s="5">
        <v>-5595</v>
      </c>
    </row>
    <row r="18" spans="1:3">
      <c r="A18" t="s" s="3">
        <v>116</v>
      </c>
    </row>
    <row r="19" spans="1:3">
      <c r="A19" t="s" s="4">
        <v>117</v>
      </c>
      <c r="B19" t="n" s="5">
        <v>-1129</v>
      </c>
      <c r="C19" t="n" s="5">
        <v>-288</v>
      </c>
    </row>
    <row r="20" spans="1:3">
      <c r="A20" t="s" s="4">
        <v>118</v>
      </c>
      <c r="B20" t="n" s="5">
        <v>379</v>
      </c>
      <c r="C20" t="n" s="5">
        <v>-1903</v>
      </c>
    </row>
    <row r="21" spans="1:3">
      <c r="A21" t="s" s="4">
        <v>119</v>
      </c>
      <c r="B21" t="n" s="5">
        <v>-400</v>
      </c>
    </row>
    <row r="22" spans="1:3">
      <c r="A22" t="s" s="4">
        <v>120</v>
      </c>
      <c r="B22" t="n" s="5">
        <v>1</v>
      </c>
      <c r="C22" t="n" s="5">
        <v>1335</v>
      </c>
    </row>
    <row r="23" spans="1:3">
      <c r="A23" t="s" s="4">
        <v>121</v>
      </c>
      <c r="B23" t="n" s="5">
        <v>-1149</v>
      </c>
      <c r="C23" t="n" s="5">
        <v>-856</v>
      </c>
    </row>
    <row r="24" spans="1:3">
      <c r="A24" t="s" s="3">
        <v>122</v>
      </c>
    </row>
    <row r="25" spans="1:3">
      <c r="A25" t="s" s="4">
        <v>123</v>
      </c>
      <c r="B25" t="n" s="5">
        <v>798</v>
      </c>
      <c r="C25" t="n" s="7">
        <v>3719</v>
      </c>
    </row>
    <row r="26" spans="1:3">
      <c r="A26" t="s" s="4">
        <v>50</v>
      </c>
      <c r="B26" t="n" s="5">
        <v>882</v>
      </c>
      <c r="C26" t="s" s="4">
        <v>33</v>
      </c>
    </row>
    <row r="27" spans="1:3">
      <c r="A27" t="s" s="4">
        <v>124</v>
      </c>
      <c r="B27" t="n" s="5">
        <v>1000</v>
      </c>
      <c r="C27" t="n" s="7">
        <v>2796</v>
      </c>
    </row>
    <row r="28" spans="1:3">
      <c r="A28" t="s" s="4">
        <v>125</v>
      </c>
      <c r="B28" t="n" s="7">
        <v>-408</v>
      </c>
      <c r="C28" t="n" s="5">
        <v>-100</v>
      </c>
    </row>
    <row r="29" spans="1:3">
      <c r="A29" t="s" s="4">
        <v>126</v>
      </c>
      <c r="B29" t="s" s="4">
        <v>33</v>
      </c>
      <c r="C29" t="n" s="5">
        <v>-78</v>
      </c>
    </row>
    <row r="30" spans="1:3">
      <c r="A30" t="s" s="4">
        <v>127</v>
      </c>
      <c r="B30" t="n" s="7">
        <v>2272</v>
      </c>
      <c r="C30" t="n" s="5">
        <v>6337</v>
      </c>
    </row>
    <row r="31" spans="1:3">
      <c r="A31" t="s" s="4">
        <v>128</v>
      </c>
      <c r="B31" t="s" s="4">
        <v>33</v>
      </c>
      <c r="C31" t="n" s="5">
        <v>-114</v>
      </c>
    </row>
    <row r="32" spans="1:3">
      <c r="A32" t="s" s="4">
        <v>129</v>
      </c>
      <c r="B32" t="s" s="4">
        <v>33</v>
      </c>
      <c r="C32" t="n" s="7">
        <v>114</v>
      </c>
    </row>
    <row r="33" spans="1:3">
      <c r="A33" t="s" s="4">
        <v>130</v>
      </c>
      <c r="B33" t="s" s="4">
        <v>33</v>
      </c>
      <c r="C33" t="s" s="4">
        <v>33</v>
      </c>
    </row>
    <row r="34" spans="1:3">
      <c r="A34" t="s" s="3">
        <v>131</v>
      </c>
    </row>
    <row r="35" spans="1:3">
      <c r="A35" t="s" s="4">
        <v>132</v>
      </c>
      <c r="B35" t="n" s="7">
        <v>256</v>
      </c>
      <c r="C35" t="n" s="7">
        <v>7</v>
      </c>
    </row>
    <row r="36" spans="1:3">
      <c r="A36" t="s" s="4">
        <v>133</v>
      </c>
      <c r="B36" t="n" s="7">
        <v>3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34</v>
      </c>
      <c r="B1" t="s" s="2">
        <v>1</v>
      </c>
    </row>
    <row r="2" spans="1:2">
      <c r="B2" t="s" s="2">
        <v>2</v>
      </c>
    </row>
    <row r="3" spans="1:2">
      <c r="A3" t="s" s="3">
        <v>135</v>
      </c>
    </row>
    <row r="4" spans="1:2">
      <c r="A4" t="s" s="4">
        <v>136</v>
      </c>
      <c r="B4" t="s"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Statements of Changes</vt:lpstr>
      <vt:lpstr>Condensed Consolidated Stateme6</vt:lpstr>
      <vt:lpstr>General</vt:lpstr>
      <vt:lpstr>Summary of Significant Accounti</vt:lpstr>
      <vt:lpstr>Fair Value Measurement</vt:lpstr>
      <vt:lpstr>Japan Acquisition</vt:lpstr>
      <vt:lpstr>Convertible Loans</vt:lpstr>
      <vt:lpstr>Contingencies</vt:lpstr>
      <vt:lpstr>Share Capital</vt:lpstr>
      <vt:lpstr>Stock-Based Compensation</vt:lpstr>
      <vt:lpstr>Related Parties</vt:lpstr>
      <vt:lpstr>Summary of Significant Accoun16</vt:lpstr>
      <vt:lpstr>Fair Value Measurement (Tables)</vt:lpstr>
      <vt:lpstr>Stock-Based Compensation (Table</vt:lpstr>
      <vt:lpstr>Related Parties (Tables)</vt:lpstr>
      <vt:lpstr>General (Details)</vt:lpstr>
      <vt:lpstr>Summary of Significant Accoun21</vt:lpstr>
      <vt:lpstr>Fair Value Measurement (Details</vt:lpstr>
      <vt:lpstr>Fair Value Measurement (Detai23</vt:lpstr>
      <vt:lpstr>Fair Value Measurement (Detai24</vt:lpstr>
      <vt:lpstr>Fair Value Measurement (Detai25</vt:lpstr>
      <vt:lpstr>Fair Value Measurement (Detai26</vt:lpstr>
      <vt:lpstr>Japan Acquisition (Details)</vt:lpstr>
      <vt:lpstr>Convertible Loans (Details)</vt:lpstr>
      <vt:lpstr>Contingencies (Details)</vt:lpstr>
      <vt:lpstr>Share Capital (Details)</vt:lpstr>
      <vt:lpstr>Stock-Based Compensation (Detai</vt:lpstr>
      <vt:lpstr>Stock-Based Compensation (Det32</vt:lpstr>
      <vt:lpstr>Related Parties (Details)</vt:lpstr>
      <vt:lpstr>Related Parties (Details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35:37Z</dcterms:created>
  <dcterms:modified xmlns:dcterms="http://purl.org/dc/terms/" xmlns:xsi="http://www.w3.org/2001/XMLSchema-instance" xsi:type="dcterms:W3CDTF">2015-11-12T14:35:37Z</dcterms:modified>
  <dc:title xmlns:dc="http://purl.org/dc/elements/1.1/">Untitled</dc:title>
  <dc:description xmlns:dc="http://purl.org/dc/elements/1.1/"/>
  <dc:subject xmlns:dc="http://purl.org/dc/elements/1.1/"/>
  <cp:keywords/>
  <cp:category/>
</cp:coreProperties>
</file>